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Organization and Business Descr"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Accrued Expenses, Accrued Incom"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Property and Equipment, Net (Ta" sheetId="24" state="visible" r:id="rId24"/>
    <sheet xmlns:r="http://schemas.openxmlformats.org/officeDocument/2006/relationships" name="Accrued Expenses, Accrued Inc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egment and Geographic Inform_2" sheetId="28" state="visible" r:id="rId28"/>
    <sheet xmlns:r="http://schemas.openxmlformats.org/officeDocument/2006/relationships" name="Organization and Business Des_2" sheetId="29" state="visible" r:id="rId29"/>
    <sheet xmlns:r="http://schemas.openxmlformats.org/officeDocument/2006/relationships" name="Summary of Significant Accoun_3" sheetId="30" state="visible" r:id="rId30"/>
    <sheet xmlns:r="http://schemas.openxmlformats.org/officeDocument/2006/relationships" name="Revenue Recognition - Additiona"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Goodwill and Other Intangible A" sheetId="36" state="visible" r:id="rId36"/>
    <sheet xmlns:r="http://schemas.openxmlformats.org/officeDocument/2006/relationships" name="Goodwill and Other Intangible_2" sheetId="37" state="visible" r:id="rId37"/>
    <sheet xmlns:r="http://schemas.openxmlformats.org/officeDocument/2006/relationships" name="Goodwill and Other Intangible_3" sheetId="38" state="visible" r:id="rId38"/>
    <sheet xmlns:r="http://schemas.openxmlformats.org/officeDocument/2006/relationships" name="Accrued Expenses, Accrued Inc_3" sheetId="39" state="visible" r:id="rId39"/>
    <sheet xmlns:r="http://schemas.openxmlformats.org/officeDocument/2006/relationships" name="Accrued Expenses, Accrued Inc_4" sheetId="40" state="visible" r:id="rId40"/>
    <sheet xmlns:r="http://schemas.openxmlformats.org/officeDocument/2006/relationships" name="Accrued Expenses, Accrued Inc_5" sheetId="41" state="visible" r:id="rId41"/>
    <sheet xmlns:r="http://schemas.openxmlformats.org/officeDocument/2006/relationships" name="Commitments and Contingencies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Earnings Per Share - Additional"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Income Taxes - Additional Infor"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ARGURUS, INC.</t>
        </is>
      </c>
      <c r="C9" s="4" t="inlineStr">
        <is>
          <t xml:space="preserve"> </t>
        </is>
      </c>
    </row>
    <row r="10">
      <c r="A10" s="4" t="inlineStr">
        <is>
          <t>Trading Symbol</t>
        </is>
      </c>
      <c r="B10" s="4" t="inlineStr">
        <is>
          <t>CARG</t>
        </is>
      </c>
      <c r="C10" s="4" t="inlineStr">
        <is>
          <t xml:space="preserve"> </t>
        </is>
      </c>
    </row>
    <row r="11">
      <c r="A11" s="4" t="inlineStr">
        <is>
          <t>Entity Central Index Key</t>
        </is>
      </c>
      <c r="B11" s="4" t="inlineStr">
        <is>
          <t>000149425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8233</t>
        </is>
      </c>
      <c r="C18" s="4" t="inlineStr">
        <is>
          <t xml:space="preserve"> </t>
        </is>
      </c>
    </row>
    <row r="19">
      <c r="A19" s="4" t="inlineStr">
        <is>
          <t>Entity Tax Identification Number</t>
        </is>
      </c>
      <c r="B19" s="4" t="inlineStr">
        <is>
          <t>04-3843478</t>
        </is>
      </c>
      <c r="C19" s="4" t="inlineStr">
        <is>
          <t xml:space="preserve"> </t>
        </is>
      </c>
    </row>
    <row r="20">
      <c r="A20" s="4" t="inlineStr">
        <is>
          <t>Entity Address, Address Line One</t>
        </is>
      </c>
      <c r="B20" s="4" t="inlineStr">
        <is>
          <t>2 Canal Park</t>
        </is>
      </c>
      <c r="C20" s="4" t="inlineStr">
        <is>
          <t xml:space="preserve"> </t>
        </is>
      </c>
    </row>
    <row r="21">
      <c r="A21" s="4" t="inlineStr">
        <is>
          <t>Entity Address, Address Line Two</t>
        </is>
      </c>
      <c r="B21" s="4" t="inlineStr">
        <is>
          <t>4th Floor</t>
        </is>
      </c>
      <c r="C21" s="4" t="inlineStr">
        <is>
          <t xml:space="preserve"> </t>
        </is>
      </c>
    </row>
    <row r="22">
      <c r="A22" s="4" t="inlineStr">
        <is>
          <t>Entity Address, City or Town</t>
        </is>
      </c>
      <c r="B22" s="4" t="inlineStr">
        <is>
          <t>Cambridge</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41</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54-0068</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02689181</v>
      </c>
    </row>
    <row r="36">
      <c r="A36" s="4" t="inlineStr">
        <is>
          <t>Class B Common Stock</t>
        </is>
      </c>
      <c r="B36" s="4" t="inlineStr">
        <is>
          <t xml:space="preserve"> </t>
        </is>
      </c>
      <c r="C36" s="4" t="inlineStr">
        <is>
          <t xml:space="preserve"> </t>
        </is>
      </c>
    </row>
    <row r="37">
      <c r="A37" s="3" t="inlineStr">
        <is>
          <t>Document And 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5999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Description</t>
        </is>
      </c>
      <c r="B4" s="4" t="inlineStr">
        <is>
          <t>1. Organization and Business Description CarGurus, Inc. (the “Company”) is a multinational, online automotive platform for buying and selling vehicles that is building upon its industry-leading listings marketplace with both digital retail solutions and the CarOffer online wholesale platform. The CarGurus marketplace gives consumers the confidence to purchase or sell a vehicle either online or in-person, and it gives dealerships the power to accurately price, effectively market, instantly acquire and quickly sell vehicles, all with a nationwide reach. The Company uses proprietary technology, search algorithms and data analytics to bring trust, transparency and competitive pricing to the automotive shopping experience. The Company is headquartered in Cambridge, Massachusetts and was incorporated in the State of Delaware on June 26, 2015 . The Company operates principally in the United States. In the United States, it also operates as independent brands the Autolist online marketplace, which it wholly owns, and the CarOffer, LLC (“CarOffer”) digital wholesale marketplace, in which it has a 51 % interest. In addition to the United States, the Company operates online marketplaces under the CarGurus brand in Canada and the United Kingdom. In the United Kingdom, it also operates as an independent brand the PistonHeads online marketplace, which it wholly owns. The Company has subsidiaries in the United States, Canada, Ireland, and the United Kingdom and, prior to the first quarter of 2022, had two reportable segments – United States and International. Effective as of the first quarter of 2022, the Company revised its segment reporting from two reportable segments to one reportable segment. See Note 11 of the Unaudited Condensed Consolidated Financial Statements included elsewhere in this Quarterly Report for further segment reporting and geographic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densed consolidated financial statements (the “Unaudited Condensed Consolidated Financial Statements”) are unaudited. The Unaudited Condensed Consolidated Financial Statements and related disclosure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June 30, 2022 and December 31, 2021, results of operations, comprehensive income, and changes in shareholders’ equity for the three and six months ended June 30, 2022 and 2021 and cash flows for the six months ended June 30, 2022 and 2021.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year ended December 31, 2021, filed with the SEC on February 25, 2022 (the “Annual Report”). While the Company disclosed total revenue in the Unaudited Condensed Consolidated Income Statements in the Company's Quarterly Report on Form 10-Q for the quarter ended June 30, 2021, filed with the SEC on August 5, 2021, the accompanying Unaudited Condensed Consolidated Income Statements for the three and six months ended June 30, 2021 presents revenues disaggregated into marketplace, wholesale, and product revenues to conform to the current year presentation, as a result of the acquisition of a 51 % interest in CarOffer. While the Company disclosed inventory within prepaid expenses, prepaid income taxes, and other assets in the Unaudited Condensed Consolidated Statements of Cash Flow in the Company's Quarterly Report on Form 10-Q for the quarter ended June 30, 2021, filed with the SEC on August 5, 2021, the accompanying Unaudited Condensed Consolidated Statements of Cash Flow for the six months ended June 30, 2021 present inventory separately from prepaid expenses, prepaid income taxes, and other assets to conform to the current year presentation. Principles of Consolidation The accompanying Unaudited Condensed Consolidated Financial Statements include the accounts of the Company and its subsidiaries. All intercompany balances and transactions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those disclosed in Note 12 of these Unaudited Condensed Consolidated Financial Statements. 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Unaudited Condensed Consolidated Financial Statements include the determination of sales allowance and variable consideration in the Company’s revenue recognition, allowance for doubtful accounts, the expensing and capitalization of product, technology, and development costs related to website development, internal‑use software, and hosting arrangements, the valuation and recoverability of goodwill, intangible assets and other long-lived assets, the valuation of redeemable noncontrolling interest, the recoverability of the Company’s net deferred tax assets and related valuation allowance and the valuation of equity and liability-classified compensation awards under ASC Topic 718, Stock-based Compensation ("ASC 718"). Accordingly, the Company considers these to be its critical accounting policies, and believes that of the Company’s significant accounting policies, these policies involve the greatest degree of judgment and complexity.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The Company is exposed to credit losses primarily through its trade accounts receivable, which includes receivables in transit from a third-party payment processor. The third-party payment processor collects customer payments on the Company's behalf and remits them to the Company. Customer payments received, but not remitted as of period end are deemed to be receivables in transit. Additionally, the third-party payment processor provides payments in advance for certain selling dealers. If the third-party payment processor does not receive related buying dealer payments related to the transaction paid in advance, the Company would guarantee losses incurred by the third-party payment processor and the balance would be deducted from future remittances to the Company. To date losses associated with these guarantees have not been material. Payments received in advance are presented as cash flows from financing activities in the Unaudited Condensed Consolidated Statements of Cash Flows. The Company offsets gross trade accounts receivable with payments received in advance from a third-party payment processor as it has the right of offset. As of June 30, 2022 , gross trade accounts receivable from receivables in transit from the third-party payment processor was $ 25,907 , offset by payments received in advance totaling $ 44,460 , which resulted in a net liability of $ 18,553 recognized within accrued expenses, accrued income taxes and other current liabilities in the Unaudited Condensed Consolidated Balance Sheets. As of December 31, 2021, gross trade accounts receivable from receivables in transit from the third-party payment processor was $ 18,747 , offset by payments received in advance of $ 46,822 , which resulted in a net liability of $ 28,075 recognized within accrued expenses, accrued income taxes and other current liabilities in the Unaudited Condensed Consolidated Balance Sheets. Credit risk with respect to accounts receivable is dispersed due to the large number of customers. The Company routinely assesses the creditworthiness of its customers and does not require collateral. The Company generally has not experienced any material losses related to receivables from individual customers, or groups of customers. The majority of the Company's accounts receivable results from a third-party payment processor for wholesale revenue transactions. The Company has had no material losses related to wholesale receivables as it does not release the title until successfully collecting funds from the buying dealer. Due to these factors, no additional credit risk beyond amounts provided for collection losses is believed by management to be probable in the Company’s accounts receivable. As of June 30, 2022, one customer accounted for 42 % of net accounts receivable. As of December 31, 2021, two customers accounted for 47 % and 18 % of net accounts receivable, respectively. As of June 30, 2022 and December 31, 2021, $ 6,415 and $ 7,356 , respectively, was included in net accounts receivable, representing unbilled accounts receivable relating primarily to advertising customers invoiced in the subsequent period to services rendered. For the three months ended June 30, 2022 , two customers each accounted for 11 % of total revenue due to continued growth of the CarOffer business. For the six months ended June 30, 2022 and for the three and six months ended June 30, 2021 , no individual customer accounted for more than 10% of total revenue. Significant Accounting Policies The Unaudited Condensed Consolidated Financial Statements reflect the application of certain significant accounting policies as described below and elsewhere in these notes to the Unaudited Condensed Consolidated Financial Statements. As of June 30, 2022, there have been no material changes in the Company’s significant accounting policies, which are detailed in the Annual Report, other than as described below. During the three months ended June 30, 2022, the Company refined its model for determining the fair value of liability-classified awards as a result of obtaining gross profit actuals through the trailing twelve-month ended June 30, 2022 measuring period. For liability-classified awards, the fair value is now determined on the date of issuance using a Monte Carlo simulation model, instead of using the previous Least Square Monte Carlo simulation model. The determination of the fair value is affected by CarOffer’s equity value, EBITDA, Excess Parent Capital (as defined in the CarOffer Operating Agreement), and revenue forecasts that drive the exercise price of future call/put rights, as well as a number of assumptions including market price of risk, volatility, correlation, and risk-free interest rate. Liability-classified awards are remeasured to fair value each period until settlement. Recent Accounting Pronouncements Not Yet Adopted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June 30, 2022 , there are no new material accounting pronouncements that the Company is considering adop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3. Revenue Recognition The Company provides disaggregation of revenue based on marketplace, wholesale and product revenue classification on the face of its Unaudited Condensed Consolidated Income Statements and based on geographic region (see Note 11). The Company believes these categories best depict how the nature, amount, timing and uncertainty of revenue and cash flows are affected by economic factors. ASC Topic 606, Revenue from Contracts with Customer s (“ASC 606”) requires that the Company disclose the aggregate amount of transaction price that is allocated to performance obligations that have not yet been satisfied as of the relevant quarter end. For contracts with an original expected duration greater than one year, the aggregate amount of the transaction price allocated to the performance obligations that were unsatisfied as of June 30, 2022 was approximately $ 13.2 million, which the Company expects to recognize over the next 12 months. For contracts with an original expected duration of one year or less, the Company has applied the practical expedient available under ASC 606 to not disclose the amount of transaction price allocated to unsatisfied performance obligations as of June 30, 2022. For performance obligations not satisfied as of June 30, 2022, and to which this expedient applies, the nature of the performance obligations, the variable consideration and any consideration from contracts with customers not included in the transaction price is consistent with performance obligations satisfied as of June 30, 2022. For the three months ended June 30, 2022 and 2021 and for the six months ended June 30, 2022 and 2021, revenue recognized from amounts included in deferred revenue at the beginning of the period, was $ 12,776 , $ 11,986 , $ 12,784 , and $ 9,137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Cash Equivalents, and Invest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 Including Cash, Cash Equivalents, and Investments</t>
        </is>
      </c>
      <c r="B4" s="4" t="inlineStr">
        <is>
          <t>4. Fair Value of Financial Instruments Including Cash, Cash Equivalents, and Investments As of June 30, 2022 and December 31, 2021, assets measured at fair value on a recurring basis consist of the following:
As of June 30, 2022
Quoted Prices Significant Other Significant Total
Cash equivalents:
Money market funds $ 227,709 $ — $ — $ 227,709
Investments:
Certificates of deposit — 30,000 — 30,000
Total $ 227,709 $ 30,000 $ — $ 257,709
As of December 31, 2021
Quoted Prices Significant Other Significant Total
Cash equivalents:
Money market funds $ 157,525 $ — $ — $ 157,525
Investments:
Certificates of deposit — 90,000 — 90,000
Total $ 157,525 $ 90,000 $ — $ 247,525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During the six months ended June 30, 2022 and year ended December 31, 2021, the Company did not elect to remeasure any of its existing financial assets and liabilities and did not elect the fair value option for any financial assets transacted.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Investments are carried at cost, which approximates their fair market value. As of June 30, 2022 and December 31, 2021, investments consist of the following:
As of June 30, 2022
Amortized Gross Gross Estimated
Investments:
Certificates of deposit due in one year or less $ 30,000 $ — $ — $ 30,000
Total $ 30,000 $ — $ — $ 30,000
As of December 31, 2021
Amortized Gross Gross Estimated
Investments:
Certificates of deposit due in one year or less $ 90,000 $ — $ — $ 90,000
Total $ 90,000 $ — $ — $ 9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5. Property and Equipment, Net As of June 30, 2022 and December 31, 2021, property and equipment, net consist of the following:
As of As of
Server and computer equipment $ 8,142 $ 8,349
Capitalized internal-use software 5,079 3,041
Capitalized website development 29,229 22,037
Furniture and fixtures 8,606 8,615
Leasehold improvements 24,067 24,082
Construction in progress 1,557 854
Finance lease right-of-use assets 487 556
77,167 67,534
Less accumulated depreciation and amortization ( 41,824 ) ( 35,324 )
Total $ 35,343 $ 32,210 For the three months ended June 30, 2022 and 2021 and for the six months ended June 30, 2022 and 2021, depreciation and amortization expense, excluding amortization of intangible assets and amortization of capitalized hosting arrangements, was $ 3,562 , $ 2,293 , $ 7,042 and $ 4,313 , respectively. During the six months ended June 30, 2022, capitalized website development increased $ 7,192 due to continued investment in the Company's product offer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and Other Non-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ccrued Income Taxes and Other Current Liabilities and Other Non-Current Liabilities</t>
        </is>
      </c>
      <c r="B4" s="4" t="inlineStr">
        <is>
          <t>6. Accrued Expenses, Accrued Income Taxes and Other Current Liabilities and Other Non-Current Liabilities As of June 30, 2022 and December 31, 2021, accrued expenses, accrued income taxes and other current liabilities consist of the following:
As of As of
Accrued bonus $ 9,927 $ 11,777
Accrued tax distributions to redeemable noncontrolling interest holders 3,638 8,701
Payments received in advance from third-party payment processor 18,553 28,075
Reserve for returns and cancellations 13,295 2,254
Other accrued expenses and other current liabilities 28,978 27,779
Total $ 74,391 $ 78,586 O The decrease of $ 9,522 in the payments received in advance from third-party payment processors is due to the timing of payments remitted by the third-party. The increase of $ 11,041 in the reserve for returns and cancellations is primarily due to increased wholesale and product sales volume. Upon recognizing a sales transaction, the Company estimates the amount of transaction price that will be reversed in a subsequent period and records a reserve for returns and cancellations. Actual returns and cancellations are recorded against this returns reserve as incurred. The decrease of $ 5,063 in accrued tax distributions to redeemable noncontrolling interest holders is primarily due to cash settlement of the balance as of December 31, 2021 during the six months ended June 30, 2022, offset by the accrual for tax distributions to noncontrolling interest holders for the estimated tax liability on their respective taxable income earned as of June 30, 2022. As of June 30, 2022 and December 31, 2021, other non-current liabilities consist of the following:
As of As of
CO Incentive Unit and Subject Unit liability-classified awards $ 47,815 $ 21,095
Other non-current liabilities 3,436 2,544
Total $ 51,251 $ 23,639 In connection with the Company's acquisition of a 51 % interest in CarOffer, the then-outstanding unvested incentive units ("CO Incentive Units") of CarOffer and unvested Class CO CarOffer units (the "Subject Units") remained outstanding. The increase of $ 26,720 related to CO Incentive Unit and Subject Unit liab ility-classified awards is due to the mark to market valuation and the continued recognition over the ves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ntractual Obligations and Commitments As of June 30, 2022, all of the Company’s property, equipment, and externally sourced internal-use software have been purchased with cash with the exception of amounts related to unpaid property and equipment, capitalized website development, capitalized internal-use software and capitalized hosting arrangements and amounts related to obligations under finance leases as disclosed in the Unaudited Condensed Consolidated Statements of Cash Flows. The Company has no material long-term purchase obligations outstanding with any vendor or third party. Leases The Company’s primary operating lease obligations consist of various leases for office space in: Boston, Massachusetts; Cambridge, Massachusetts; San Francisco, California; Addison, Texas; and Dublin, Ireland. The Company also has an operating lease obligation for data center space in Needham, Massachusetts. As of June 30, 2022, there were no material changes in the Company’s leases from those disclosed in the Annual Report. The Company’s leases in Boston, Massachusetts, Cambridge, Massachusetts and San Francisco, California have associated letters of credit, which are recognized within restricted cash in the Unaudited Condensed Consolidated Balance Sheet. As of June 30, 2022 and December 31, 2021, restricted cash was $ 22,918 and $ 16,336 , respectively, and primarily related to cash held at a financial institution in an interest‑bearing cash account as collateral for the letters of credit related to the contractual provisions for the Company’s building leases and pass-through payments from customers related to the Company’s wholesale business. As of June 30, 2022 and December 31, 2021, portions of restricted cash were classified as a short-term asset and long‑term asset, as disclosed on the Unaudited Condensed Consolidated Balance Sheet. Acquisitions On January 14, 2021 the Company completed the acquisition of a 51 % interest in CarOffer, an automated instant vehicle trade platform based in Addison, Texas, with the option to acquire portions of the remaining equity in the future. Details of this acquisition are more fully described in Note 4 to the financial statements contained within the Annual Report. On May 6, 2022, the CarOffer Operating Agreement (as defined in Note 4 to the financial statements contained within the Annual Report) was amended with retroactive effect to correct a clerical error in connection with the November 23, 2021 amendment and restatement of the CarOffer Operating Agreement.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However, litigation is inherently unpredictable and the future outcome of legal proceedings and other contingencies may be unexpected or differ from the Company’s estimated liabilities, which could have a material adverse effect on the Company’s future financial results. Guarantees and Indemnification Obligations In the ordinary course of business, the Company enters into agreements with its customers, partners and service providers that include commercial provisions with respect to licensing, infringement, guarantees, indemnification, and other common provisions. CarOffer provides certain guarantees to dealers through its 45 -Day Guaranteed Bid and OfferGuard product offerings, which are accounted for under ASC Topic 460, Guarantees . 45-Day Guaranteed Bid is an arrangement through which a selling dealer lists a car on the CarOffer platform, and CarOffer provides an offer to purchase the vehicle listed at a specified price at any time over a 45-day period. This provides the seller with a put option, where they have the right, but not the obligation, to require CarOffer to purchase the vehicle during this window. OfferGuard is an arrangement through which a buying dealer purchases a car on the CarOffer platform, and CarOffer provides an offer to purchase the vehicle at a specified price between days 1 and 3, and days 42 and 45 if the dealer is not able to sell the vehicle after 42 days. A guarantee liability is initially measured using the amount of consideration received from the dealer for the purchase of the guarantee. The initial liability is released, and guarantee income is recognized, upon the earliest of the following: the vehicle sells during the guarantee period, the seller exercises it’s put option during the guarantee period, or the option expires unexercised at the end of the guarantee period. Guarantee income is recognized within wholesale revenue in the Unaudited Condensed Consolidated Income Statements . When it is probable and reasonably estimable that CarOffer will incur a loss on a vehicle that it is required to purchase, a liability, and a corresponding charge to cost of sales is recognized for the amount of the loss in the Unaudited Condensed Consolidated Balance Sheets. Gains and losses resulting from the dealers exercise of guarantees are recognized within cost of sales in the Unaudited Condensed Consolidated Balance Sheets. For the three months ended June 30, 2022 and 2021 and for the six months ended June 30, 2022 and 2021, income for guarantees purchased by dealers was $ 2,292 , $ 1,628 , $ 5,595 , and $ 2,275 , respectively. For the three months ended June 30, 2022 and 2021 and for the six months ended June 30, 2022 and 2021, the net loss or gain resulting from the dealer's exercise of guarantees was immaterial. As of June 30, 2022 , the maximum potential amount of future payments that CarOffer could be required to make under these guarantees was $ 100,746 . Of the maximum potential amount of future payments, none are considered probable. The exercise of guarantees has historically been infrequent and even when such exercises did occur the losses were immaterial. As such, as of June 30, 2022 , CarOffer had no contingent loss liabilities. As of December 31, 2021, the maximum potential amount of future payments that CarOffer could be required to make under these guarantees was $ 76,075 . Of the maximum potential amount of fut ure payments, none are considered probable. The exercise of guarantees has historically been infrequent and even when such exercises did occur, the losses were immaterial. As such, as of December 31, 2021, CarOffer had no contingent loss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8. Stock-based Compensation For the three months ended June 30, 2022 and 2021 and for the six months ended June 30, 2022 and 2021 , stock compensation expense by award type and where the stock compensation expense was recognized in the Company’s Unaudited Condensed Consolidated Income Statements is as follows:
Three Months Ended Six Months Ended
2022 2021 2022 2021
Options $ 646 $ 635 $ 1,290 $ 1,252
Restricted stock units 12,786 13,944 26,289 27,687
CO Incentive Units and Subject Units 13,025 7,961 26,720 8,994
Total $ 26,457 $ 22,540 $ 54,299 $ 37,933
Three Months Ended Six Months Ended
2022 2021 2022 2021
Cost of revenue $ 69 $ 109 $ 205 $ 201
Sales and marketing expense 4,086 3,571 8,069 6,323
Product, technology, and development expense 6,151 6,230 12,519 12,002
General and administrative expense 16,151 12,630 33,506 19,407
Total $ 26,457 $ 22,540 $ 54,299 $ 37,933 For the three months ended June 30, 2022 and 2021 and for the six months ended June 30, 2022 and 2021, excluded from stock-based compensation expense is $ 1,265 , $ 866 , $ 2,471 , and $ 1,435 of capitalized website development costs, capitalized internal-use software costs and capitalized hosting arrangements, respectively. During the three months ended June 30, 2022 and 2021 and the six months ended June 30, 2022 and 2021, the Company withheld 147,533 , 126,703 , 303,269 , and 289,653 shares of Class A common stock, respectively, to satisfy employee tax withholding requirements for net share settlements of equity awards. The shares withheld return to the authorized, but unissued pool under the Company's Omnibus Incentive Compensation Plan and can be reissued by the Company. For the three months ended June 30, 2022 and 2021 and for the six months ended June 30, 2022 and 2021, total payments to satisfy employee tax withholding requirements and for option exercise costs due to net share settlements and cashless exercises of options were $ 5,830 , $ 3,167 , $ 11,260 , and $ 8,208 , respectively, and are reflected as a financing activity in the Unaudited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9. Earnings Per Share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three months ended June 30, 2022 and 2021 and during the six months ended June 30, 2022 , no shares of Class B common stock were converted to Class A common stock. During the six months ended June 30, 2021, holders of Class B common stock converted 929,597 shares of Class B common stock to Class A common stock. Basic net income per share (“Basic EPS”) is computed by dividing consolidated net income adjusted for net loss attributable to the redeemable noncontrolling interest and changes in the redemption value of redeemable noncontrolling interest, if applicabl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plus the weighted-average of any additional shares issued and outstanding during the reporting period. Diluted net income per share (“Diluted EPS”) gives effect to all potentially dilutive securities. Diluted EPS is computed by dividing consolidated net income adjusted for net loss attributable to the redeemable noncontrolling interest and changes in the redemption value of redeemable noncontrolling interest, if applicable and dilutive, by the weighted-average number of common shares outstanding during the reporting period using (i) the number of shares of common stock used in the Basic EPS calculation as indicated above, (ii) if dilutive, the incremental weighted-average common stock that the Company would issue upon the exercise of stock options and the vesting of RSUs, (iii) if dilutive, market-based performance awards based on the number of shares that would be issuable as of the end of the reporting period assuming the end of the reporting period was also the end of the contingency period. The dilutive effect of these common stock equivalents is reflected in diluted earnings per share by application of the treasury stock method. The if-converted method is used to calculate the number of shares issuable upon exercise of the 2024 Put Right (as defined in Note 4 to the financial statements contained within the Annual Report), inclusive of CarOffer noncontrolling interest and incentive units, that would be issuable as of the end of the reporting period assuming the end of the reporting period was also the end of the contingency period. For the three and six months ended June 30, 2022 and 2021, a reconciliation of the numerator and denominator used in the calculation of basic and diluted net income per share is as follows:
Three Months Ended Six Months Ended
2022 2021 2022 2021
Numerator:
Consolidated net income $ 18,061 $ 27,396 $ 36,899 $ 46,947
Net loss attributable to redeemable noncontrolling interest ( 1,223 ) ( 656 ) ( 2,295 ) ( 3,466 )
Accretion of redeemable noncontrolling interest to redemption value 29,620 — 111,620 —
Net (loss) income attributable to common stockholders — basic $ ( 10,336 ) $ 28,052 $ ( 72,426 ) $ 50,413
Net loss attributable to redeemable noncontrolling interest — ( 656 ) — ( 656 )
Net (loss) income attributable to common stockholders — diluted $ ( 10,336 ) $ 27,396 $ ( 72,426 ) $ 49,757
Denominator:
Weighted-average number of shares of common stock used 118,390,641 117,124,895 118,211,975 116,722,913
Dilutive effect of share equivalents resulting from stock — 450,512 — 481,802
Dilutive effect of share equivalents resulting from — 300,916 — 360,363
Dilutive effect of share equivalents resulting from CarOffer — 1,577,781 — 788,891
Weighted-average number of shares of common stock 118,390,641 119,454,104 118,211,975 118,353,969
Net (loss) income per share attributable to common stockholders:
Basic $ ( 0.09 ) $ 0.24 $ ( 0.61 ) $ 0.43
Diluted $ ( 0.09 ) $ 0.23 $ ( 0.61 ) $ 0.42 For the three and six months ended June 30, 2022 and 2021, potentially dilutive common stock equivalents that have been excluded from the calculation of diluted weighted-average shares outstanding as their effect would have been anti-dilutive are as follows:
Three Months Ended Six Months Ended
2022 2021 2022 2021
Stock options outstanding 885,547 588,490 914,870 457,714
Restricted stock units outstanding 4,296,625 2,849,737 4,186,653 2,671,279
CO Incentive Units, Subject Units and noncontrolling 15,205,940 — 11,498,025 — For the three and six months ended June 30, 2021 , shares of Class A common stock potentially issuable under market-based performance awards of approximately 282,921 were excluded from the calculation of weighted average shares used to compute Diluted EPS, as the market-based vesting conditions had not been achieved as of the reporting period end date and as such there were zero contingently issuable shares. D uring the three months ended March 31, 2022, the Company modified its market-based performance awards to contain only service-based vesting conditions in line with the Company's other restricted stock unit awards. For the three and six months ended June 30, 2022, there was no effect of potentially dilutive shares as the numerator was nega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During the three months ended June 30, 2022, the Company recorded an income tax provision of $ 5,325 , representing an effective tax rate of 21.6 % . The effective tax rate for the three months ended June 30, 2022 was greater than the statutory tax rate of 21 %, principally due to state and local income taxes, shortfalls on the taxable compensation of share-based awards and the Section 162(m) excess officer compensation limitation, partially offset by federal and state research and development tax credits. During the six months ended June 30, 2022, the Company recorded an income tax provision of $ 13,027 , representing an effective tax rate of 25.0 % . The effective tax rate for the six months ended June 30, 2022 was greater than the statutory rate of 21 %, principally due to state and local income taxes, shortfalls on the taxable compensation of share-based awards and the Section 162(m) excess officer compensation limitation, partially offset by federal and state research and development tax credits. During the three months ended June 30, 2021, the Company recorded an income tax provision of $ 11,142 , representing an effective tax rate of 28.4 %. The effective tax rate for the three months ended June 30, 2021 was greater than the statutory tax rate of 21 %, principally due to state and local income taxes, shortfalls on the taxable compensation of share-based awards and the Section 162(m) excess officer compensation limitation, which became applicable upon the expiration in May 2021 of the transition period permitted following the Company’s initial public offering (“IPO”), partially offset by federal and state research and development tax credits. During the six months ended June 30, 2021, the Company recorded an income tax provision of $ 17,604 , representing an effective tax rate of 25.9 %. The effective tax rate for the six months ended June 30, 2021 was higher than the statutory tax rate of 21 %, principally due to state and local income taxes, shortfalls on the taxable compensation of share-based awards and the Section 162(m) excess officer compensation limitation, which became applicable upon the expiration in May 2021 of the transition period permitted following the IPO, partially offset by federal and state research and development tax credits. The Company and its subsidiaries are subject to various U.S. federal, state, and foreign income tax examinations. The Company is currently not subject to income tax examination for the tax years of 2017 and prior as a result of applicable statute of limitations of the Internal Revenue Service (“IRS”) and a majority of applicable state jurisdictions. The Company is currently not subject to examination in its foreign jurisdictions for tax years 2016 and pri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8238</v>
      </c>
      <c r="C3" s="6" t="n">
        <v>231944</v>
      </c>
    </row>
    <row r="4">
      <c r="A4" s="4" t="inlineStr">
        <is>
          <t>Investments</t>
        </is>
      </c>
      <c r="B4" s="5" t="n">
        <v>30000</v>
      </c>
      <c r="C4" s="5" t="n">
        <v>90000</v>
      </c>
    </row>
    <row r="5">
      <c r="A5" s="4" t="inlineStr">
        <is>
          <t>Accounts receivable, net of allowance for doubtful accounts of $1,084 and $420, respectively</t>
        </is>
      </c>
      <c r="B5" s="5" t="n">
        <v>193431</v>
      </c>
      <c r="C5" s="5" t="n">
        <v>189324</v>
      </c>
    </row>
    <row r="6">
      <c r="A6" s="4" t="inlineStr">
        <is>
          <t>Inventory</t>
        </is>
      </c>
      <c r="B6" s="5" t="n">
        <v>21684</v>
      </c>
      <c r="C6" s="5" t="n">
        <v>19656</v>
      </c>
    </row>
    <row r="7">
      <c r="A7" s="4" t="inlineStr">
        <is>
          <t>Prepaid expenses, prepaid income taxes and other current assets</t>
        </is>
      </c>
      <c r="B7" s="5" t="n">
        <v>24599</v>
      </c>
      <c r="C7" s="5" t="n">
        <v>16430</v>
      </c>
    </row>
    <row r="8">
      <c r="A8" s="4" t="inlineStr">
        <is>
          <t>Deferred contract costs</t>
        </is>
      </c>
      <c r="B8" s="5" t="n">
        <v>8271</v>
      </c>
      <c r="C8" s="5" t="n">
        <v>9045</v>
      </c>
    </row>
    <row r="9">
      <c r="A9" s="4" t="inlineStr">
        <is>
          <t>Restricted cash</t>
        </is>
      </c>
      <c r="B9" s="5" t="n">
        <v>13291</v>
      </c>
      <c r="C9" s="5" t="n">
        <v>6709</v>
      </c>
    </row>
    <row r="10">
      <c r="A10" s="4" t="inlineStr">
        <is>
          <t>Total current assets</t>
        </is>
      </c>
      <c r="B10" s="5" t="n">
        <v>629514</v>
      </c>
      <c r="C10" s="5" t="n">
        <v>563108</v>
      </c>
    </row>
    <row r="11">
      <c r="A11" s="4" t="inlineStr">
        <is>
          <t>Property and equipment, net</t>
        </is>
      </c>
      <c r="B11" s="5" t="n">
        <v>35343</v>
      </c>
      <c r="C11" s="5" t="n">
        <v>32210</v>
      </c>
    </row>
    <row r="12">
      <c r="A12" s="4" t="inlineStr">
        <is>
          <t>Intangible assets, net</t>
        </is>
      </c>
      <c r="B12" s="5" t="n">
        <v>68338</v>
      </c>
      <c r="C12" s="5" t="n">
        <v>83915</v>
      </c>
    </row>
    <row r="13">
      <c r="A13" s="4" t="inlineStr">
        <is>
          <t>Goodwill</t>
        </is>
      </c>
      <c r="B13" s="5" t="n">
        <v>157073</v>
      </c>
      <c r="C13" s="5" t="n">
        <v>158287</v>
      </c>
    </row>
    <row r="14">
      <c r="A14" s="4" t="inlineStr">
        <is>
          <t>Operating lease right-of-use assets</t>
        </is>
      </c>
      <c r="B14" s="5" t="n">
        <v>59226</v>
      </c>
      <c r="C14" s="5" t="n">
        <v>60609</v>
      </c>
    </row>
    <row r="15">
      <c r="A15" s="4" t="inlineStr">
        <is>
          <t>Restricted cash</t>
        </is>
      </c>
      <c r="B15" s="5" t="n">
        <v>9627</v>
      </c>
      <c r="C15" s="5" t="n">
        <v>9627</v>
      </c>
    </row>
    <row r="16">
      <c r="A16" s="4" t="inlineStr">
        <is>
          <t>Deferred tax assets</t>
        </is>
      </c>
      <c r="B16" s="5" t="n">
        <v>36816</v>
      </c>
      <c r="C16" s="5" t="n">
        <v>13378</v>
      </c>
    </row>
    <row r="17">
      <c r="A17" s="4" t="inlineStr">
        <is>
          <t>Deferred contract costs, net of current portion</t>
        </is>
      </c>
      <c r="B17" s="5" t="n">
        <v>6631</v>
      </c>
      <c r="C17" s="5" t="n">
        <v>5867</v>
      </c>
    </row>
    <row r="18">
      <c r="A18" s="4" t="inlineStr">
        <is>
          <t>Other non-current assets</t>
        </is>
      </c>
      <c r="B18" s="5" t="n">
        <v>7138</v>
      </c>
      <c r="C18" s="5" t="n">
        <v>4573</v>
      </c>
    </row>
    <row r="19">
      <c r="A19" s="4" t="inlineStr">
        <is>
          <t>Total assets</t>
        </is>
      </c>
      <c r="B19" s="5" t="n">
        <v>1009706</v>
      </c>
      <c r="C19" s="5" t="n">
        <v>931574</v>
      </c>
    </row>
    <row r="20">
      <c r="A20" s="3" t="inlineStr">
        <is>
          <t>Current liabilities</t>
        </is>
      </c>
      <c r="B20" s="4" t="inlineStr">
        <is>
          <t xml:space="preserve"> </t>
        </is>
      </c>
      <c r="C20" s="4" t="inlineStr">
        <is>
          <t xml:space="preserve"> </t>
        </is>
      </c>
    </row>
    <row r="21">
      <c r="A21" s="4" t="inlineStr">
        <is>
          <t>Accounts payable</t>
        </is>
      </c>
      <c r="B21" s="5" t="n">
        <v>74171</v>
      </c>
      <c r="C21" s="5" t="n">
        <v>66153</v>
      </c>
    </row>
    <row r="22">
      <c r="A22" s="4" t="inlineStr">
        <is>
          <t>Accrued expenses, accrued income taxes and other current liabilities</t>
        </is>
      </c>
      <c r="B22" s="5" t="n">
        <v>74391</v>
      </c>
      <c r="C22" s="5" t="n">
        <v>78586</v>
      </c>
    </row>
    <row r="23">
      <c r="A23" s="4" t="inlineStr">
        <is>
          <t>Deferred revenue</t>
        </is>
      </c>
      <c r="B23" s="5" t="n">
        <v>15071</v>
      </c>
      <c r="C23" s="5" t="n">
        <v>12784</v>
      </c>
    </row>
    <row r="24">
      <c r="A24" s="4" t="inlineStr">
        <is>
          <t>Operating lease liabilities</t>
        </is>
      </c>
      <c r="B24" s="5" t="n">
        <v>12340</v>
      </c>
      <c r="C24" s="5" t="n">
        <v>13186</v>
      </c>
    </row>
    <row r="25">
      <c r="A25" s="4" t="inlineStr">
        <is>
          <t>Total current liabilities</t>
        </is>
      </c>
      <c r="B25" s="5" t="n">
        <v>175973</v>
      </c>
      <c r="C25" s="5" t="n">
        <v>170709</v>
      </c>
    </row>
    <row r="26">
      <c r="A26" s="4" t="inlineStr">
        <is>
          <t>Operating lease liabilities</t>
        </is>
      </c>
      <c r="B26" s="5" t="n">
        <v>56110</v>
      </c>
      <c r="C26" s="5" t="n">
        <v>57519</v>
      </c>
    </row>
    <row r="27">
      <c r="A27" s="4" t="inlineStr">
        <is>
          <t>Deferred tax liabilities</t>
        </is>
      </c>
      <c r="B27" s="5" t="n">
        <v>32</v>
      </c>
      <c r="C27" s="5" t="n">
        <v>58</v>
      </c>
    </row>
    <row r="28">
      <c r="A28" s="4" t="inlineStr">
        <is>
          <t>Other non–current liabilities</t>
        </is>
      </c>
      <c r="B28" s="5" t="n">
        <v>51251</v>
      </c>
      <c r="C28" s="5" t="n">
        <v>23639</v>
      </c>
    </row>
    <row r="29">
      <c r="A29" s="4" t="inlineStr">
        <is>
          <t>Total liabilities</t>
        </is>
      </c>
      <c r="B29" s="5" t="n">
        <v>283366</v>
      </c>
      <c r="C29" s="5" t="n">
        <v>251925</v>
      </c>
    </row>
    <row r="30">
      <c r="A30" s="4" t="inlineStr">
        <is>
          <t>Commitments and contingencies (Note 7)</t>
        </is>
      </c>
      <c r="B30" s="4" t="inlineStr">
        <is>
          <t xml:space="preserve"> </t>
        </is>
      </c>
      <c r="C30" s="4" t="inlineStr">
        <is>
          <t xml:space="preserve"> </t>
        </is>
      </c>
    </row>
    <row r="31">
      <c r="A31" s="4" t="inlineStr">
        <is>
          <t>Redeemable noncontrolling interest</t>
        </is>
      </c>
      <c r="B31" s="5" t="n">
        <v>264505</v>
      </c>
      <c r="C31" s="5" t="n">
        <v>162808</v>
      </c>
    </row>
    <row r="32">
      <c r="A32" s="3" t="inlineStr">
        <is>
          <t>Stockholders’ equity:</t>
        </is>
      </c>
      <c r="B32" s="4" t="inlineStr">
        <is>
          <t xml:space="preserve"> </t>
        </is>
      </c>
      <c r="C32" s="4" t="inlineStr">
        <is>
          <t xml:space="preserve"> </t>
        </is>
      </c>
    </row>
    <row r="33">
      <c r="A33" s="4" t="inlineStr">
        <is>
          <t>Preferred stock, $0.001 par value; 10,000,000 shares authorized; no shares issued and outstanding</t>
        </is>
      </c>
      <c r="B33" s="4" t="inlineStr">
        <is>
          <t xml:space="preserve"> </t>
        </is>
      </c>
      <c r="C33" s="4" t="inlineStr">
        <is>
          <t xml:space="preserve"> </t>
        </is>
      </c>
    </row>
    <row r="34">
      <c r="A34" s="4" t="inlineStr">
        <is>
          <t>Additional paid-in capital</t>
        </is>
      </c>
      <c r="B34" s="5" t="n">
        <v>407363</v>
      </c>
      <c r="C34" s="5" t="n">
        <v>387868</v>
      </c>
    </row>
    <row r="35">
      <c r="A35" s="4" t="inlineStr">
        <is>
          <t>Retained earnings</t>
        </is>
      </c>
      <c r="B35" s="5" t="n">
        <v>56832</v>
      </c>
      <c r="C35" s="5" t="n">
        <v>129258</v>
      </c>
    </row>
    <row r="36">
      <c r="A36" s="4" t="inlineStr">
        <is>
          <t>Accumulated other comprehensive loss</t>
        </is>
      </c>
      <c r="B36" s="5" t="n">
        <v>-2478</v>
      </c>
      <c r="C36" s="5" t="n">
        <v>-403</v>
      </c>
    </row>
    <row r="37">
      <c r="A37" s="4" t="inlineStr">
        <is>
          <t>Total stockholders’ equity</t>
        </is>
      </c>
      <c r="B37" s="5" t="n">
        <v>461835</v>
      </c>
      <c r="C37" s="5" t="n">
        <v>516841</v>
      </c>
    </row>
    <row r="38">
      <c r="A38" s="4" t="inlineStr">
        <is>
          <t>Total liabilities, redeemable noncontrolling interest and stockholders’ equity</t>
        </is>
      </c>
      <c r="B38" s="5" t="n">
        <v>1009706</v>
      </c>
      <c r="C38" s="5" t="n">
        <v>931574</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02</v>
      </c>
      <c r="C41" s="5" t="n">
        <v>102</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6</v>
      </c>
      <c r="C44"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11. Segment and Geographic Information Effective the first quarter of 2022, the Company revised its segment reporting from two reportable segments, United States and International, to one reportable segment. The Company concluded the change in segment reporting was not a triggering event for goodwill impairment. The change in segment reporting was made to align with changes made in the manner the Company’s chief operating decision maker (the “CODM”) reviews the Company’s operating results in assessing performance and allocating resources. The CODM now assesses the Company's performance on a consolidated basis rather than by geographical location as a result of the international segment becoming less significant relative to the overall business. The CODM reviews revenue and operating income as a proxy for the operating performance of the Company’s operations. The Company’s Chief Executive Officer is the CODM. For the three and six months ended June 30, 2022 and 2021, information regarding the Company’s operations by segment is represented within the Unaudited Condensed Consolidated Income Statements. For the three and six months ended June 30, 2022 and 2021, information regarding the Company’s revenue by geographical region is as follows:
Three Months Ended Six Months Ended
2022 2021 2022 2021
Revenue by Geographic Region:
United States $ 500,056 $ 206,584 $ 919,264 $ 369,595
International 11,173 11,164 22,573 19,521
Total $ 511,229 $ 217,748 $ 941,837 $ 389,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 On August 2, 2022, Scot Fredo, the Company's Chief Financial Officer, announced his intent to resign to pursue another career opportunity. Mr. Fredo will remain with the Company as Chief Financial Officer through October 3, 2022, the effective date of his resignation. Additionally, on August 2, 2022, the Company's Board of Directors designated Jason Trevisan, the Company's Chief Executive Officer, to serve as the Company's Principal Financial Officer effective upon Mr. Fredo's resignation on October 3, 2022 and until such time that the Company appoints a successor Chief Financial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the “Unaudited Condensed Consolidated Financial Statements”) are unaudited. The Unaudited Condensed Consolidated Financial Statements and related disclosure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June 30, 2022 and December 31, 2021, results of operations, comprehensive income, and changes in shareholders’ equity for the three and six months ended June 30, 2022 and 2021 and cash flows for the six months ended June 30, 2022 and 2021.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year ended December 31, 2021, filed with the SEC on February 25, 2022 (the “Annual Report”). While the Company disclosed total revenue in the Unaudited Condensed Consolidated Income Statements in the Company's Quarterly Report on Form 10-Q for the quarter ended June 30, 2021, filed with the SEC on August 5, 2021, the accompanying Unaudited Condensed Consolidated Income Statements for the three and six months ended June 30, 2021 presents revenues disaggregated into marketplace, wholesale, and product revenues to conform to the current year presentation, as a result of the acquisition of a 51 % interest in CarOffer. While the Company disclosed inventory within prepaid expenses, prepaid income taxes, and other assets in the Unaudited Condensed Consolidated Statements of Cash Flow in the Company's Quarterly Report on Form 10-Q for the quarter ended June 30, 2021, filed with the SEC on August 5, 2021, the accompanying Unaudited Condensed Consolidated Statements of Cash Flow for the six months ended June 30, 2021 present inventory separately from prepaid expenses, prepaid income taxes, and other assets to conform to the current year presentation.</t>
        </is>
      </c>
    </row>
    <row r="5">
      <c r="A5" s="4" t="inlineStr">
        <is>
          <t>Principles of Consolidation</t>
        </is>
      </c>
      <c r="B5" s="4" t="inlineStr">
        <is>
          <t xml:space="preserve">Principles of Consolidation The accompanying Unaudited Condensed Consolidated Financial Statements include the accounts of the Company and its subsidiaries. All intercompany balances and transactions have been eliminated in consolidation. </t>
        </is>
      </c>
    </row>
    <row r="6">
      <c r="A6" s="4" t="inlineStr">
        <is>
          <t>Subsequent Event Considerations</t>
        </is>
      </c>
      <c r="B6"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those disclosed in Note 12 of these Unaudited Condensed Consolidated Financial Statements.</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Unaudited Condensed Consolidated Financial Statements include the determination of sales allowance and variable consideration in the Company’s revenue recognition, allowance for doubtful accounts, the expensing and capitalization of product, technology, and development costs related to website development, internal‑use software, and hosting arrangements, the valuation and recoverability of goodwill, intangible assets and other long-lived assets, the valuation of redeemable noncontrolling interest, the recoverability of the Company’s net deferred tax assets and related valuation allowance and the valuation of equity and liability-classified compensation awards under ASC Topic 718, Stock-based Compensation ("ASC 718"). Accordingly, the Company considers these to be its critical accounting policies, and believes that of the Company’s significant accounting policies, these policies involve the greatest degree of judgment and complexity.</t>
        </is>
      </c>
    </row>
    <row r="8">
      <c r="A8" s="4" t="inlineStr">
        <is>
          <t>Concentration of Credit Risk</t>
        </is>
      </c>
      <c r="B8" s="4" t="inlineStr">
        <is>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The Company is exposed to credit losses primarily through its trade accounts receivable, which includes receivables in transit from a third-party payment processor. The third-party payment processor collects customer payments on the Company's behalf and remits them to the Company. Customer payments received, but not remitted as of period end are deemed to be receivables in transit. Additionally, the third-party payment processor provides payments in advance for certain selling dealers. If the third-party payment processor does not receive related buying dealer payments related to the transaction paid in advance, the Company would guarantee losses incurred by the third-party payment processor and the balance would be deducted from future remittances to the Company. To date losses associated with these guarantees have not been material. Payments received in advance are presented as cash flows from financing activities in the Unaudited Condensed Consolidated Statements of Cash Flows. The Company offsets gross trade accounts receivable with payments received in advance from a third-party payment processor as it has the right of offset. As of June 30, 2022 , gross trade accounts receivable from receivables in transit from the third-party payment processor was $ 25,907 , offset by payments received in advance totaling $ 44,460 , which resulted in a net liability of $ 18,553 recognized within accrued expenses, accrued income taxes and other current liabilities in the Unaudited Condensed Consolidated Balance Sheets. As of December 31, 2021, gross trade accounts receivable from receivables in transit from the third-party payment processor was $ 18,747 , offset by payments received in advance of $ 46,822 , which resulted in a net liability of $ 28,075 recognized within accrued expenses, accrued income taxes and other current liabilities in the Unaudited Condensed Consolidated Balance Sheets. Credit risk with respect to accounts receivable is dispersed due to the large number of customers. The Company routinely assesses the creditworthiness of its customers and does not require collateral. The Company generally has not experienced any material losses related to receivables from individual customers, or groups of customers. The majority of the Company's accounts receivable results from a third-party payment processor for wholesale revenue transactions. The Company has had no material losses related to wholesale receivables as it does not release the title until successfully collecting funds from the buying dealer. Due to these factors, no additional credit risk beyond amounts provided for collection losses is believed by management to be probable in the Company’s accounts receivable. As of June 30, 2022, one customer accounted for 42 % of net accounts receivable. As of December 31, 2021, two customers accounted for 47 % and 18 % of net accounts receivable, respectively. As of June 30, 2022 and December 31, 2021, $ 6,415 and $ 7,356 , respectively, was included in net accounts receivable, representing unbilled accounts receivable relating primarily to advertising customers invoiced in the subsequent period to services rendered. For the three months ended June 30, 2022 , two customers each accounted for 11 % of total revenue due to continued growth of the CarOffer business. For the six months ended June 30, 2022 and for the three and six months ended June 30, 2021 , no individual customer accounted for more than 10% of total revenue.</t>
        </is>
      </c>
    </row>
    <row r="9">
      <c r="A9" s="4" t="inlineStr">
        <is>
          <t>Significant Accounting Policies</t>
        </is>
      </c>
      <c r="B9" s="4" t="inlineStr">
        <is>
          <t>Significant Accounting Policies The Unaudited Condensed Consolidated Financial Statements reflect the application of certain significant accounting policies as described below and elsewhere in these notes to the Unaudited Condensed Consolidated Financial Statements. As of June 30, 2022, there have been no material changes in the Company’s significant accounting policies, which are detailed in the Annual Report, other than as described below. During the three months ended June 30, 2022, the Company refined its model for determining the fair value of liability-classified awards as a result of obtaining gross profit actuals through the trailing twelve-month ended June 30, 2022 measuring period. For liability-classified awards, the fair value is now determined on the date of issuance using a Monte Carlo simulation model, instead of using the previous Least Square Monte Carlo simulation model. The determination of the fair value is affected by CarOffer’s equity value, EBITDA, Excess Parent Capital (as defined in the CarOffer Operating Agreement), and revenue forecasts that drive the exercise price of future call/put rights, as well as a number of assumptions including market price of risk, volatility, correlation, and risk-free interest rate. Liability-classified awards are remeasured to fair value each period until settlement.</t>
        </is>
      </c>
    </row>
    <row r="10">
      <c r="A10" s="4" t="inlineStr">
        <is>
          <t>Recent Accounting Pronouncements not Yet Adopted</t>
        </is>
      </c>
      <c r="B10" s="4" t="inlineStr">
        <is>
          <t>Recent Accounting Pronouncements Not Yet Adopted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June 30, 2022 , there are no new material accounting pronouncements that the Company is considering adopting.</t>
        </is>
      </c>
    </row>
    <row r="11">
      <c r="A11" s="4" t="inlineStr">
        <is>
          <t>Earnings Per Share</t>
        </is>
      </c>
      <c r="B11" s="4" t="inlineStr">
        <is>
          <t xml:space="preserve">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Cash Equivalents, and Invest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Levels, Assets Measured at Fair Value on Recurring Basis</t>
        </is>
      </c>
      <c r="B4" s="4" t="inlineStr">
        <is>
          <t>As of June 30, 2022 and December 31, 2021, assets measured at fair value on a recurring basis consist of the following:
As of June 30, 2022
Quoted Prices Significant Other Significant Total
Cash equivalents:
Money market funds $ 227,709 $ — $ — $ 227,709
Investments:
Certificates of deposit — 30,000 — 30,000
Total $ 227,709 $ 30,000 $ — $ 257,709
As of December 31, 2021
Quoted Prices Significant Other Significant Total
Cash equivalents:
Money market funds $ 157,525 $ — $ — $ 157,525
Investments:
Certificates of deposit — 90,000 — 90,000
Total $ 157,525 $ 90,000 $ — $ 247,525</t>
        </is>
      </c>
    </row>
    <row r="5">
      <c r="A5" s="4" t="inlineStr">
        <is>
          <t>Schedule of Investments</t>
        </is>
      </c>
      <c r="B5" s="4" t="inlineStr">
        <is>
          <t>As of June 30, 2022 and December 31, 2021, investments consist of the following:
As of June 30, 2022
Amortized Gross Gross Estimated
Investments:
Certificates of deposit due in one year or less $ 30,000 $ — $ — $ 30,000
Total $ 30,000 $ — $ — $ 30,000
As of December 31, 2021
Amortized Gross Gross Estimated
Investments:
Certificates of deposit due in one year or less $ 90,000 $ — $ — $ 90,000
Total $ 90,000 $ — $ — $ 9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As of June 30, 2022 and December 31, 2021, property and equipment, net consist of the following:
As of As of
Server and computer equipment $ 8,142 $ 8,349
Capitalized internal-use software 5,079 3,041
Capitalized website development 29,229 22,037
Furniture and fixtures 8,606 8,615
Leasehold improvements 24,067 24,082
Construction in progress 1,557 854
Finance lease right-of-use assets 487 556
77,167 67,534
Less accumulated depreciation and amortization ( 41,824 ) ( 35,324 )
Total $ 35,343 $ 32,2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and Other Non-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ccrued Income Taxes and Other Current Liabilities</t>
        </is>
      </c>
      <c r="B4" s="4" t="inlineStr">
        <is>
          <t>As of June 30, 2022 and December 31, 2021, accrued expenses, accrued income taxes and other current liabilities consist of the following:
As of As of
Accrued bonus $ 9,927 $ 11,777
Accrued tax distributions to redeemable noncontrolling interest holders 3,638 8,701
Payments received in advance from third-party payment processor 18,553 28,075
Reserve for returns and cancellations 13,295 2,254
Other accrued expenses and other current liabilities 28,978 27,779
Total $ 74,391 $ 78,586</t>
        </is>
      </c>
    </row>
    <row r="5">
      <c r="A5" s="4" t="inlineStr">
        <is>
          <t>Schedule of Other Non-Current Liabilities</t>
        </is>
      </c>
      <c r="B5" s="4" t="inlineStr">
        <is>
          <t>As of June 30, 2022 and December 31, 2021, other non-current liabilities consist of the following:
As of As of
CO Incentive Unit and Subject Unit liability-classified awards $ 47,815 $ 21,095
Other non-current liabilities 3,436 2,544
Total $ 51,251 $ 23,6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 by Award Type</t>
        </is>
      </c>
      <c r="B4" s="4" t="inlineStr">
        <is>
          <t>stock compensation expense was recognized in the Company’s Unaudited Condensed Consolidated Income Statements is as follows:
Three Months Ended Six Months Ended
2022 2021 2022 2021
Options $ 646 $ 635 $ 1,290 $ 1,252
Restricted stock units 12,786 13,944 26,289 27,687
CO Incentive Units and Subject Units 13,025 7,961 26,720 8,994
Total $ 26,457 $ 22,540 $ 54,299 $ 37,933</t>
        </is>
      </c>
    </row>
    <row r="5">
      <c r="A5" s="4" t="inlineStr">
        <is>
          <t>Summary of Allocation of Stock-based Compensation Expense</t>
        </is>
      </c>
      <c r="B5" s="4" t="inlineStr">
        <is>
          <t>Three Months Ended Six Months Ended
2022 2021 2022 2021
Cost of revenue $ 69 $ 109 $ 205 $ 201
Sales and marketing expense 4,086 3,571 8,069 6,323
Product, technology, and development expense 6,151 6,230 12,519 12,002
General and administrative expense 16,151 12,630 33,506 19,407
Total $ 26,457 $ 22,540 $ 54,299 $ 37,9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umerator and Denominator Used in Calculation of Basic and Diluted Net Income Per Share</t>
        </is>
      </c>
      <c r="B4" s="4" t="inlineStr">
        <is>
          <t>For the three and six months ended June 30, 2022 and 2021, a reconciliation of the numerator and denominator used in the calculation of basic and diluted net income per share is as follows:
Three Months Ended Six Months Ended
2022 2021 2022 2021
Numerator:
Consolidated net income $ 18,061 $ 27,396 $ 36,899 $ 46,947
Net loss attributable to redeemable noncontrolling interest ( 1,223 ) ( 656 ) ( 2,295 ) ( 3,466 )
Accretion of redeemable noncontrolling interest to redemption value 29,620 — 111,620 —
Net (loss) income attributable to common stockholders — basic $ ( 10,336 ) $ 28,052 $ ( 72,426 ) $ 50,413
Net loss attributable to redeemable noncontrolling interest — ( 656 ) — ( 656 )
Net (loss) income attributable to common stockholders — diluted $ ( 10,336 ) $ 27,396 $ ( 72,426 ) $ 49,757
Denominator:
Weighted-average number of shares of common stock used 118,390,641 117,124,895 118,211,975 116,722,913
Dilutive effect of share equivalents resulting from stock — 450,512 — 481,802
Dilutive effect of share equivalents resulting from — 300,916 — 360,363
Dilutive effect of share equivalents resulting from CarOffer — 1,577,781 — 788,891
Weighted-average number of shares of common stock 118,390,641 119,454,104 118,211,975 118,353,969
Net (loss) income per share attributable to common stockholders:
Basic $ ( 0.09 ) $ 0.24 $ ( 0.61 ) $ 0.43
Diluted $ ( 0.09 ) $ 0.23 $ ( 0.61 ) $ 0.42</t>
        </is>
      </c>
    </row>
    <row r="5">
      <c r="A5" s="4" t="inlineStr">
        <is>
          <t>Schedule of Potentially Dilutive Common Stock Equivalents Excluded from Calculation of Diluted Weighted-average Shares Outstanding</t>
        </is>
      </c>
      <c r="B5" s="4" t="inlineStr">
        <is>
          <t>For the three and six months ended June 30, 2022 and 2021, potentially dilutive common stock equivalents that have been excluded from the calculation of diluted weighted-average shares outstanding as their effect would have been anti-dilutive are as follows:
Three Months Ended Six Months Ended
2022 2021 2022 2021
Stock options outstanding 885,547 588,490 914,870 457,714
Restricted stock units outstanding 4,296,625 2,849,737 4,186,653 2,671,279
CO Incentive Units, Subject Units and noncontrolling 15,205,940 — 11,498,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Operations by Segment and Geographical Area</t>
        </is>
      </c>
      <c r="B4" s="4" t="inlineStr">
        <is>
          <t>For the three and six months ended June 30, 2022 and 2021, information regarding the Company’s revenue by geographical region is as follows:
Three Months Ended Six Months Ended
2022 2021 2022 2021
Revenue by Geographic Region:
United States $ 500,056 $ 206,584 $ 919,264 $ 369,595
International 11,173 11,164 22,573 19,521
Total $ 511,229 $ 217,748 $ 941,837 $ 389,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Business Description - Additional Information (Details) - Segment</t>
        </is>
      </c>
      <c r="B1" s="2" t="inlineStr">
        <is>
          <t>6 Months Ended</t>
        </is>
      </c>
      <c r="C1" s="2" t="inlineStr">
        <is>
          <t>12 Months Ended</t>
        </is>
      </c>
    </row>
    <row r="2">
      <c r="B2" s="2" t="inlineStr">
        <is>
          <t>Jun. 30, 2022</t>
        </is>
      </c>
      <c r="C2" s="2" t="inlineStr">
        <is>
          <t>Dec. 31, 2021</t>
        </is>
      </c>
      <c r="D2" s="2" t="inlineStr">
        <is>
          <t>Mar. 31, 2021</t>
        </is>
      </c>
      <c r="E2" s="2" t="inlineStr">
        <is>
          <t>Jan.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ate of incorporation</t>
        </is>
      </c>
      <c r="B4" s="4" t="inlineStr">
        <is>
          <t>DE</t>
        </is>
      </c>
      <c r="C4" s="4" t="inlineStr">
        <is>
          <t xml:space="preserve"> </t>
        </is>
      </c>
      <c r="D4" s="4" t="inlineStr">
        <is>
          <t xml:space="preserve"> </t>
        </is>
      </c>
      <c r="E4" s="4" t="inlineStr">
        <is>
          <t xml:space="preserve"> </t>
        </is>
      </c>
    </row>
    <row r="5">
      <c r="A5" s="4" t="inlineStr">
        <is>
          <t>Date of incorporation</t>
        </is>
      </c>
      <c r="B5" s="4" t="inlineStr">
        <is>
          <t>Jun. 26,  2015</t>
        </is>
      </c>
      <c r="C5" s="4" t="inlineStr">
        <is>
          <t xml:space="preserve"> </t>
        </is>
      </c>
      <c r="D5" s="4" t="inlineStr">
        <is>
          <t xml:space="preserve"> </t>
        </is>
      </c>
      <c r="E5" s="4" t="inlineStr">
        <is>
          <t xml:space="preserve"> </t>
        </is>
      </c>
    </row>
    <row r="6">
      <c r="A6" s="4" t="inlineStr">
        <is>
          <t>Number of reportable segments</t>
        </is>
      </c>
      <c r="B6" s="5" t="n">
        <v>1</v>
      </c>
      <c r="C6" s="5" t="n">
        <v>2</v>
      </c>
      <c r="D6" s="4" t="inlineStr">
        <is>
          <t xml:space="preserve"> </t>
        </is>
      </c>
      <c r="E6" s="4" t="inlineStr">
        <is>
          <t xml:space="preserve"> </t>
        </is>
      </c>
    </row>
    <row r="7">
      <c r="A7" s="4" t="inlineStr">
        <is>
          <t>Car Off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 of interest acquired</t>
        </is>
      </c>
      <c r="B9" s="9" t="n">
        <v>0.51</v>
      </c>
      <c r="C9" s="4" t="inlineStr">
        <is>
          <t xml:space="preserve"> </t>
        </is>
      </c>
      <c r="D9" s="9" t="n">
        <v>0.51</v>
      </c>
      <c r="E9" s="9" t="n">
        <v>0.5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2</t>
        </is>
      </c>
      <c r="C1" s="2" t="inlineStr">
        <is>
          <t>Dec. 31, 2021</t>
        </is>
      </c>
    </row>
    <row r="2">
      <c r="A2" s="4" t="inlineStr">
        <is>
          <t>Allowance for doubtful accounts</t>
        </is>
      </c>
      <c r="B2" s="6" t="n">
        <v>1084</v>
      </c>
      <c r="C2" s="6" t="n">
        <v>420</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102465807</v>
      </c>
      <c r="C10" s="5" t="n">
        <v>101773034</v>
      </c>
    </row>
    <row r="11">
      <c r="A11" s="4" t="inlineStr">
        <is>
          <t>Common stock, shares outstanding</t>
        </is>
      </c>
      <c r="B11" s="5" t="n">
        <v>102465807</v>
      </c>
      <c r="C11" s="5" t="n">
        <v>101773034</v>
      </c>
    </row>
    <row r="12">
      <c r="A12" s="4" t="inlineStr">
        <is>
          <t>Class B Common Stock</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00000000</v>
      </c>
      <c r="C14" s="5" t="n">
        <v>100000000</v>
      </c>
    </row>
    <row r="15">
      <c r="A15" s="4" t="inlineStr">
        <is>
          <t>Common stock, shares issued</t>
        </is>
      </c>
      <c r="B15" s="5" t="n">
        <v>15999173</v>
      </c>
      <c r="C15" s="5" t="n">
        <v>15999173</v>
      </c>
    </row>
    <row r="16">
      <c r="A16" s="4" t="inlineStr">
        <is>
          <t>Common stock, shares outstanding</t>
        </is>
      </c>
      <c r="B16" s="5" t="n">
        <v>15999173</v>
      </c>
      <c r="C16" s="5" t="n">
        <v>15999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2" customWidth="1" min="2" max="2"/>
    <col width="23" customWidth="1" min="3" max="3"/>
    <col width="80" customWidth="1" min="4" max="4"/>
    <col width="23" customWidth="1" min="5" max="5"/>
    <col width="42" customWidth="1" min="6" max="6"/>
    <col width="14" customWidth="1" min="7" max="7"/>
    <col width="14" customWidth="1" min="8" max="8"/>
  </cols>
  <sheetData>
    <row r="1">
      <c r="A1" s="1" t="inlineStr">
        <is>
          <t>Summary of Significant Accounting Policies - Additional Information (Details) $ / shares in Units, $ in Thousands</t>
        </is>
      </c>
      <c r="B1" s="2" t="inlineStr">
        <is>
          <t>3 Months Ended</t>
        </is>
      </c>
      <c r="D1" s="2" t="inlineStr">
        <is>
          <t>6 Months Ended</t>
        </is>
      </c>
      <c r="F1" s="2" t="inlineStr">
        <is>
          <t>12 Months Ended</t>
        </is>
      </c>
    </row>
    <row r="2">
      <c r="B2" s="2" t="inlineStr">
        <is>
          <t>Jun. 30, 2022 USD ($) Customer $ / shares</t>
        </is>
      </c>
      <c r="C2" s="2" t="inlineStr">
        <is>
          <t>Jun. 30, 2021 Customer</t>
        </is>
      </c>
      <c r="D2" s="2" t="inlineStr">
        <is>
          <t>Jun. 30, 2022 USD ($) Customer $ / shares</t>
        </is>
      </c>
      <c r="E2" s="2" t="inlineStr">
        <is>
          <t>Jun. 30, 2021 Customer</t>
        </is>
      </c>
      <c r="F2" s="2" t="inlineStr">
        <is>
          <t>Dec. 31, 2021 USD ($) Customer $ / shares</t>
        </is>
      </c>
      <c r="G2" s="2" t="inlineStr">
        <is>
          <t>Mar. 31, 2021</t>
        </is>
      </c>
      <c r="H2" s="2" t="inlineStr">
        <is>
          <t>Jan. 14,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significant off-balance sheet risk</t>
        </is>
      </c>
      <c r="B4" s="4" t="inlineStr">
        <is>
          <t xml:space="preserve"> </t>
        </is>
      </c>
      <c r="C4" s="4" t="inlineStr">
        <is>
          <t xml:space="preserve"> </t>
        </is>
      </c>
      <c r="D4" s="4" t="inlineStr">
        <is>
          <t>The Company has no significant off‑balance sheet risk, such as foreign exchange contracts, option contracts, or other foreign hedging arrangements.</t>
        </is>
      </c>
      <c r="E4" s="4" t="inlineStr">
        <is>
          <t xml:space="preserve"> </t>
        </is>
      </c>
      <c r="F4" s="4" t="inlineStr">
        <is>
          <t xml:space="preserve"> </t>
        </is>
      </c>
      <c r="G4" s="4" t="inlineStr">
        <is>
          <t xml:space="preserve"> </t>
        </is>
      </c>
      <c r="H4" s="4" t="inlineStr">
        <is>
          <t xml:space="preserve"> </t>
        </is>
      </c>
    </row>
    <row r="5">
      <c r="A5" s="4" t="inlineStr">
        <is>
          <t>Accrued expenses, accrued income taxes and other current liabilities</t>
        </is>
      </c>
      <c r="B5" s="6" t="n">
        <v>74391</v>
      </c>
      <c r="C5" s="4" t="inlineStr">
        <is>
          <t xml:space="preserve"> </t>
        </is>
      </c>
      <c r="D5" s="6" t="n">
        <v>74391</v>
      </c>
      <c r="E5" s="4" t="inlineStr">
        <is>
          <t xml:space="preserve"> </t>
        </is>
      </c>
      <c r="F5" s="6" t="n">
        <v>78586</v>
      </c>
      <c r="G5" s="4" t="inlineStr">
        <is>
          <t xml:space="preserve"> </t>
        </is>
      </c>
      <c r="H5" s="4" t="inlineStr">
        <is>
          <t xml:space="preserve"> </t>
        </is>
      </c>
    </row>
    <row r="6">
      <c r="A6" s="4" t="inlineStr">
        <is>
          <t>Trade Account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trade accounts receivable from receivables in transit from the third-party payment processor</t>
        </is>
      </c>
      <c r="B8" s="5" t="n">
        <v>25907</v>
      </c>
      <c r="C8" s="4" t="inlineStr">
        <is>
          <t xml:space="preserve"> </t>
        </is>
      </c>
      <c r="D8" s="5" t="n">
        <v>25907</v>
      </c>
      <c r="E8" s="4" t="inlineStr">
        <is>
          <t xml:space="preserve"> </t>
        </is>
      </c>
      <c r="F8" s="5" t="n">
        <v>18747</v>
      </c>
      <c r="G8" s="4" t="inlineStr">
        <is>
          <t xml:space="preserve"> </t>
        </is>
      </c>
      <c r="H8" s="4" t="inlineStr">
        <is>
          <t xml:space="preserve"> </t>
        </is>
      </c>
    </row>
    <row r="9">
      <c r="A9" s="4" t="inlineStr">
        <is>
          <t>Receivables offset by payments received in advance</t>
        </is>
      </c>
      <c r="B9" s="5" t="n">
        <v>44460</v>
      </c>
      <c r="C9" s="4" t="inlineStr">
        <is>
          <t xml:space="preserve"> </t>
        </is>
      </c>
      <c r="D9" s="5" t="n">
        <v>44460</v>
      </c>
      <c r="E9" s="4" t="inlineStr">
        <is>
          <t xml:space="preserve"> </t>
        </is>
      </c>
      <c r="F9" s="5" t="n">
        <v>46822</v>
      </c>
      <c r="G9" s="4" t="inlineStr">
        <is>
          <t xml:space="preserve"> </t>
        </is>
      </c>
      <c r="H9" s="4" t="inlineStr">
        <is>
          <t xml:space="preserve"> </t>
        </is>
      </c>
    </row>
    <row r="10">
      <c r="A10" s="4" t="inlineStr">
        <is>
          <t>Accrued expenses, accrued income taxes and other current liabilities</t>
        </is>
      </c>
      <c r="B10" s="6" t="n">
        <v>18553</v>
      </c>
      <c r="C10" s="4" t="inlineStr">
        <is>
          <t xml:space="preserve"> </t>
        </is>
      </c>
      <c r="D10" s="6" t="n">
        <v>18553</v>
      </c>
      <c r="E10" s="4" t="inlineStr">
        <is>
          <t xml:space="preserve"> </t>
        </is>
      </c>
      <c r="F10" s="6" t="n">
        <v>28075</v>
      </c>
      <c r="G10" s="4" t="inlineStr">
        <is>
          <t xml:space="preserve"> </t>
        </is>
      </c>
      <c r="H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 $ / shares</t>
        </is>
      </c>
      <c r="B13" s="7" t="n">
        <v>0.001</v>
      </c>
      <c r="C13" s="4" t="inlineStr">
        <is>
          <t xml:space="preserve"> </t>
        </is>
      </c>
      <c r="D13" s="7" t="n">
        <v>0.001</v>
      </c>
      <c r="E13" s="4" t="inlineStr">
        <is>
          <t xml:space="preserve"> </t>
        </is>
      </c>
      <c r="F13" s="7" t="n">
        <v>0.001</v>
      </c>
      <c r="G13" s="4" t="inlineStr">
        <is>
          <t xml:space="preserve"> </t>
        </is>
      </c>
      <c r="H13" s="4" t="inlineStr">
        <is>
          <t xml:space="preserve"> </t>
        </is>
      </c>
    </row>
    <row r="14">
      <c r="A14" s="4" t="inlineStr">
        <is>
          <t>Car Off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percentage of interest acquired</t>
        </is>
      </c>
      <c r="B16" s="9" t="n">
        <v>0.51</v>
      </c>
      <c r="C16" s="4" t="inlineStr">
        <is>
          <t xml:space="preserve"> </t>
        </is>
      </c>
      <c r="D16" s="9" t="n">
        <v>0.51</v>
      </c>
      <c r="E16" s="4" t="inlineStr">
        <is>
          <t xml:space="preserve"> </t>
        </is>
      </c>
      <c r="F16" s="4" t="inlineStr">
        <is>
          <t xml:space="preserve"> </t>
        </is>
      </c>
      <c r="G16" s="9" t="n">
        <v>0.51</v>
      </c>
      <c r="H16" s="9" t="n">
        <v>0.51</v>
      </c>
    </row>
    <row r="17">
      <c r="A17" s="4" t="inlineStr">
        <is>
          <t>Sales Revenue, Net | Concentration of Credit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major customers | Customer</t>
        </is>
      </c>
      <c r="B19" s="5" t="n">
        <v>2</v>
      </c>
      <c r="C19" s="5" t="n">
        <v>0</v>
      </c>
      <c r="D19" s="5" t="n">
        <v>0</v>
      </c>
      <c r="E19" s="5" t="n">
        <v>0</v>
      </c>
      <c r="F19" s="4" t="inlineStr">
        <is>
          <t xml:space="preserve"> </t>
        </is>
      </c>
      <c r="G19" s="4" t="inlineStr">
        <is>
          <t xml:space="preserve"> </t>
        </is>
      </c>
      <c r="H19" s="4" t="inlineStr">
        <is>
          <t xml:space="preserve"> </t>
        </is>
      </c>
    </row>
    <row r="20">
      <c r="A20" s="4" t="inlineStr">
        <is>
          <t>Sales Revenue, Net | Concentration of Credit Risk | Customer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of credit risk, percentage</t>
        </is>
      </c>
      <c r="B22" s="9" t="n">
        <v>0.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s Revenue, Net | Concentration of Credit Risk | Customer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of credit risk, percentage</t>
        </is>
      </c>
      <c r="B25" s="9" t="n">
        <v>0.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Accounts Receivable | Advertising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billed accounts receivable</t>
        </is>
      </c>
      <c r="B28" s="6" t="n">
        <v>6415</v>
      </c>
      <c r="C28" s="4" t="inlineStr">
        <is>
          <t xml:space="preserve"> </t>
        </is>
      </c>
      <c r="D28" s="6" t="n">
        <v>6415</v>
      </c>
      <c r="E28" s="4" t="inlineStr">
        <is>
          <t xml:space="preserve"> </t>
        </is>
      </c>
      <c r="F28" s="6" t="n">
        <v>7356</v>
      </c>
      <c r="G28" s="4" t="inlineStr">
        <is>
          <t xml:space="preserve"> </t>
        </is>
      </c>
      <c r="H28" s="4" t="inlineStr">
        <is>
          <t xml:space="preserve"> </t>
        </is>
      </c>
    </row>
    <row r="29">
      <c r="A29" s="4" t="inlineStr">
        <is>
          <t>Net Accounts Receivable | Concentration of Credit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major customers | Customer</t>
        </is>
      </c>
      <c r="B31" s="4" t="inlineStr">
        <is>
          <t xml:space="preserve"> </t>
        </is>
      </c>
      <c r="C31" s="4" t="inlineStr">
        <is>
          <t xml:space="preserve"> </t>
        </is>
      </c>
      <c r="D31" s="5" t="n">
        <v>1</v>
      </c>
      <c r="E31" s="4" t="inlineStr">
        <is>
          <t xml:space="preserve"> </t>
        </is>
      </c>
      <c r="F31" s="5" t="n">
        <v>2</v>
      </c>
      <c r="G31" s="4" t="inlineStr">
        <is>
          <t xml:space="preserve"> </t>
        </is>
      </c>
      <c r="H31" s="4" t="inlineStr">
        <is>
          <t xml:space="preserve"> </t>
        </is>
      </c>
    </row>
    <row r="32">
      <c r="A32" s="4" t="inlineStr">
        <is>
          <t>Net Accounts Receivable | Concentration of Credit Risk | Customer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of credit risk, percentage</t>
        </is>
      </c>
      <c r="B34" s="4" t="inlineStr">
        <is>
          <t xml:space="preserve"> </t>
        </is>
      </c>
      <c r="C34" s="4" t="inlineStr">
        <is>
          <t xml:space="preserve"> </t>
        </is>
      </c>
      <c r="D34" s="9" t="n">
        <v>0.42</v>
      </c>
      <c r="E34" s="4" t="inlineStr">
        <is>
          <t xml:space="preserve"> </t>
        </is>
      </c>
      <c r="F34" s="9" t="n">
        <v>0.47</v>
      </c>
      <c r="G34" s="4" t="inlineStr">
        <is>
          <t xml:space="preserve"> </t>
        </is>
      </c>
      <c r="H34" s="4" t="inlineStr">
        <is>
          <t xml:space="preserve"> </t>
        </is>
      </c>
    </row>
    <row r="35">
      <c r="A35" s="4" t="inlineStr">
        <is>
          <t>Net Accounts Receivable | Concentration of Credit Risk | Customer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of credit risk, percentage</t>
        </is>
      </c>
      <c r="B37" s="4" t="inlineStr">
        <is>
          <t xml:space="preserve"> </t>
        </is>
      </c>
      <c r="C37" s="4" t="inlineStr">
        <is>
          <t xml:space="preserve"> </t>
        </is>
      </c>
      <c r="D37" s="4" t="inlineStr">
        <is>
          <t xml:space="preserve"> </t>
        </is>
      </c>
      <c r="E37" s="4" t="inlineStr">
        <is>
          <t xml:space="preserve"> </t>
        </is>
      </c>
      <c r="F37" s="9" t="n">
        <v>0.18</v>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t>
        </is>
      </c>
      <c r="B4" s="6" t="n">
        <v>12776</v>
      </c>
      <c r="C4" s="6" t="n">
        <v>11986</v>
      </c>
      <c r="D4" s="6" t="n">
        <v>12784</v>
      </c>
      <c r="E4" s="6" t="n">
        <v>9137</v>
      </c>
    </row>
    <row r="5">
      <c r="A5" s="4" t="inlineStr">
        <is>
          <t>Performance obligation unsatisfied</t>
        </is>
      </c>
      <c r="B5" s="6" t="n">
        <v>13200</v>
      </c>
      <c r="C5" s="4" t="inlineStr">
        <is>
          <t xml:space="preserve"> </t>
        </is>
      </c>
      <c r="D5" s="6" t="n">
        <v>13200</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Instruments Including Cash, Cash Equivalents, and Investments - Schedule of Fair Value Levels, Asse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30000</v>
      </c>
      <c r="C3" s="6" t="n">
        <v>9000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30000</v>
      </c>
      <c r="C6" s="6" t="n">
        <v>90000</v>
      </c>
    </row>
    <row r="7">
      <c r="A7" s="4" t="inlineStr">
        <is>
          <t>Debt Securities Held To Maturity Type Extensible List</t>
        </is>
      </c>
      <c r="B7" s="4" t="inlineStr">
        <is>
          <t>us-gaap:CertificatesOfDepositMember</t>
        </is>
      </c>
      <c r="C7" s="4" t="inlineStr">
        <is>
          <t>us-gaap:CertificatesOfDepositMember</t>
        </is>
      </c>
    </row>
    <row r="8">
      <c r="A8" s="4" t="inlineStr">
        <is>
          <t>Total</t>
        </is>
      </c>
      <c r="B8" s="6" t="n">
        <v>257709</v>
      </c>
      <c r="C8" s="6" t="n">
        <v>247525</v>
      </c>
    </row>
    <row r="9">
      <c r="A9" s="4" t="inlineStr">
        <is>
          <t>Fair Value, Measurements, Recurring | Quoted Prices in Active Markets for Identical Assets (Level 1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t>
        </is>
      </c>
      <c r="B11" s="5" t="n">
        <v>227709</v>
      </c>
      <c r="C11" s="5" t="n">
        <v>157525</v>
      </c>
    </row>
    <row r="12">
      <c r="A12" s="4" t="inlineStr">
        <is>
          <t>Fair Value, Measurements, Recurring | Significant Other Observable Inputs (Level 2 Inpu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t>
        </is>
      </c>
      <c r="B14" s="6" t="n">
        <v>30000</v>
      </c>
      <c r="C14" s="6" t="n">
        <v>90000</v>
      </c>
    </row>
    <row r="15">
      <c r="A15" s="4" t="inlineStr">
        <is>
          <t>Debt Securities Held To Maturity Type Extensible List</t>
        </is>
      </c>
      <c r="B15" s="4" t="inlineStr">
        <is>
          <t>us-gaap:CertificatesOfDepositMember</t>
        </is>
      </c>
      <c r="C15" s="4" t="inlineStr">
        <is>
          <t>us-gaap:CertificatesOfDepositMember</t>
        </is>
      </c>
    </row>
    <row r="16">
      <c r="A16" s="4" t="inlineStr">
        <is>
          <t>Total</t>
        </is>
      </c>
      <c r="B16" s="6" t="n">
        <v>30000</v>
      </c>
      <c r="C16" s="6" t="n">
        <v>90000</v>
      </c>
    </row>
    <row r="17">
      <c r="A17" s="4" t="inlineStr">
        <is>
          <t>Fair Value, Measurements, 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227709</v>
      </c>
      <c r="C19" s="5" t="n">
        <v>157525</v>
      </c>
    </row>
    <row r="20">
      <c r="A20" s="4" t="inlineStr">
        <is>
          <t>Fair Value, Measurements, Recurring | Money Market Funds | Quoted Prices in Active Markets for Identical Assets (Level 1 Inpu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227709</v>
      </c>
      <c r="C22" s="6" t="n">
        <v>157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Including Cash, Cash Equivalents, and Investments - Schedule of Investment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ertificates of deposit due in one year or less, Amortized Cost</t>
        </is>
      </c>
      <c r="B3" s="6" t="n">
        <v>30000</v>
      </c>
      <c r="C3" s="6" t="n">
        <v>90000</v>
      </c>
    </row>
    <row r="4">
      <c r="A4" s="4" t="inlineStr">
        <is>
          <t>Held to maturity amortized cost</t>
        </is>
      </c>
      <c r="B4" s="5" t="n">
        <v>30000</v>
      </c>
      <c r="C4" s="5" t="n">
        <v>90000</v>
      </c>
    </row>
    <row r="5">
      <c r="A5" s="4" t="inlineStr">
        <is>
          <t>Certificates of deposit due in one year or less, Estimated Fair Value</t>
        </is>
      </c>
      <c r="B5" s="5" t="n">
        <v>30000</v>
      </c>
      <c r="C5" s="5" t="n">
        <v>90000</v>
      </c>
    </row>
    <row r="6">
      <c r="A6" s="4" t="inlineStr">
        <is>
          <t>Held to maturity fair value</t>
        </is>
      </c>
      <c r="B6" s="6" t="n">
        <v>30000</v>
      </c>
      <c r="C6" s="6" t="n">
        <v>9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7167</v>
      </c>
      <c r="C3" s="6" t="n">
        <v>67534</v>
      </c>
    </row>
    <row r="4">
      <c r="A4" s="4" t="inlineStr">
        <is>
          <t>Less accumulated depreciation and amortization</t>
        </is>
      </c>
      <c r="B4" s="5" t="n">
        <v>-41824</v>
      </c>
      <c r="C4" s="5" t="n">
        <v>-35324</v>
      </c>
    </row>
    <row r="5">
      <c r="A5" s="4" t="inlineStr">
        <is>
          <t>Property and equipment, net</t>
        </is>
      </c>
      <c r="B5" s="5" t="n">
        <v>35343</v>
      </c>
      <c r="C5" s="5" t="n">
        <v>32210</v>
      </c>
    </row>
    <row r="6">
      <c r="A6" s="4" t="inlineStr">
        <is>
          <t>Server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142</v>
      </c>
      <c r="C8" s="5" t="n">
        <v>8349</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079</v>
      </c>
      <c r="C11" s="5" t="n">
        <v>3041</v>
      </c>
    </row>
    <row r="12">
      <c r="A12" s="4" t="inlineStr">
        <is>
          <t>Capitalized Websit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229</v>
      </c>
      <c r="C14" s="5" t="n">
        <v>2203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606</v>
      </c>
      <c r="C17" s="5" t="n">
        <v>86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4067</v>
      </c>
      <c r="C20" s="5" t="n">
        <v>2408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557</v>
      </c>
      <c r="C23" s="5" t="n">
        <v>854</v>
      </c>
    </row>
    <row r="24">
      <c r="A24" s="4" t="inlineStr">
        <is>
          <t>Finance Lease Right-of-use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487</v>
      </c>
      <c r="C26" s="6" t="n">
        <v>5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cluding amortization of intangible assets and capitalized hosting arrangements</t>
        </is>
      </c>
      <c r="B4" s="6" t="n">
        <v>3562</v>
      </c>
      <c r="C4" s="6" t="n">
        <v>2293</v>
      </c>
      <c r="D4" s="6" t="n">
        <v>7042</v>
      </c>
      <c r="E4" s="6" t="n">
        <v>4313</v>
      </c>
    </row>
    <row r="5">
      <c r="A5" s="4" t="inlineStr">
        <is>
          <t>Capitalized Website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ncrease (decrease) in property and equipment</t>
        </is>
      </c>
      <c r="B7" s="4" t="inlineStr">
        <is>
          <t xml:space="preserve"> </t>
        </is>
      </c>
      <c r="C7" s="4" t="inlineStr">
        <is>
          <t xml:space="preserve"> </t>
        </is>
      </c>
      <c r="D7" s="6" t="n">
        <v>7192</v>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Value of Goodwill (Details) $ in Thousands</t>
        </is>
      </c>
      <c r="B1" s="2" t="inlineStr">
        <is>
          <t>Jun. 30, 2022 USD ($)</t>
        </is>
      </c>
    </row>
    <row r="2">
      <c r="A2" s="3" t="inlineStr">
        <is>
          <t>Goodwill and Intangible Assets Disclosure [Abstract]</t>
        </is>
      </c>
      <c r="B2" s="4" t="inlineStr">
        <is>
          <t xml:space="preserve"> </t>
        </is>
      </c>
    </row>
    <row r="3">
      <c r="A3" s="4" t="inlineStr">
        <is>
          <t>Balance at December 31, 2020</t>
        </is>
      </c>
      <c r="B3" s="6" t="n">
        <v>158287</v>
      </c>
    </row>
    <row r="4">
      <c r="A4" s="4" t="inlineStr">
        <is>
          <t>Balance at June 30, 2021</t>
        </is>
      </c>
      <c r="B4" s="6" t="n">
        <v>1570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Net Carrying Amount</t>
        </is>
      </c>
      <c r="B3" s="6" t="n">
        <v>68338</v>
      </c>
      <c r="C3" s="6" t="n">
        <v>839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of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Net Carrying Amount</t>
        </is>
      </c>
      <c r="B3" s="6" t="n">
        <v>68338</v>
      </c>
      <c r="C3" s="6" t="n">
        <v>839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and Other Non-Current Liabilities - Schedule of Accrued Expenses, Accrued Income Taxes and Other Current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bonus</t>
        </is>
      </c>
      <c r="B3" s="6" t="n">
        <v>9927</v>
      </c>
      <c r="C3" s="6" t="n">
        <v>11777</v>
      </c>
    </row>
    <row r="4">
      <c r="A4" s="4" t="inlineStr">
        <is>
          <t>Accrued tax distributions to redeemable noncontrolling interest holders</t>
        </is>
      </c>
      <c r="B4" s="5" t="n">
        <v>3638</v>
      </c>
      <c r="C4" s="5" t="n">
        <v>8701</v>
      </c>
    </row>
    <row r="5">
      <c r="A5" s="4" t="inlineStr">
        <is>
          <t>Payments received in advance from third-party payment processor</t>
        </is>
      </c>
      <c r="B5" s="5" t="n">
        <v>18553</v>
      </c>
      <c r="C5" s="5" t="n">
        <v>28075</v>
      </c>
    </row>
    <row r="6">
      <c r="A6" s="4" t="inlineStr">
        <is>
          <t>Reserve for returns and cancellations</t>
        </is>
      </c>
      <c r="B6" s="5" t="n">
        <v>13295</v>
      </c>
      <c r="C6" s="5" t="n">
        <v>2254</v>
      </c>
    </row>
    <row r="7">
      <c r="A7" s="4" t="inlineStr">
        <is>
          <t>Other accrued expenses and other current liabilities</t>
        </is>
      </c>
      <c r="B7" s="5" t="n">
        <v>28978</v>
      </c>
      <c r="C7" s="5" t="n">
        <v>27779</v>
      </c>
    </row>
    <row r="8">
      <c r="A8" s="4" t="inlineStr">
        <is>
          <t>Total</t>
        </is>
      </c>
      <c r="B8" s="6" t="n">
        <v>74391</v>
      </c>
      <c r="C8" s="6" t="n">
        <v>785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Income Statement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t>
        </is>
      </c>
      <c r="C3" s="6" t="n">
        <v>511229</v>
      </c>
      <c r="D3" s="6" t="n">
        <v>217748</v>
      </c>
      <c r="E3" s="6" t="n">
        <v>941837</v>
      </c>
      <c r="F3" s="6" t="n">
        <v>389116</v>
      </c>
    </row>
    <row r="4">
      <c r="A4" s="4" t="inlineStr">
        <is>
          <t>Cost of revenue</t>
        </is>
      </c>
      <c r="B4" s="4" t="inlineStr">
        <is>
          <t>[1]</t>
        </is>
      </c>
      <c r="C4" s="5" t="n">
        <v>323378</v>
      </c>
      <c r="D4" s="5" t="n">
        <v>50317</v>
      </c>
      <c r="E4" s="5" t="n">
        <v>572111</v>
      </c>
      <c r="F4" s="5" t="n">
        <v>74375</v>
      </c>
    </row>
    <row r="5">
      <c r="A5" s="4" t="inlineStr">
        <is>
          <t>Gross profit</t>
        </is>
      </c>
      <c r="C5" s="5" t="n">
        <v>187851</v>
      </c>
      <c r="D5" s="5" t="n">
        <v>167431</v>
      </c>
      <c r="E5" s="5" t="n">
        <v>369726</v>
      </c>
      <c r="F5" s="5" t="n">
        <v>314741</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ales and marketing</t>
        </is>
      </c>
      <c r="C7" s="5" t="n">
        <v>95605</v>
      </c>
      <c r="D7" s="5" t="n">
        <v>66135</v>
      </c>
      <c r="E7" s="5" t="n">
        <v>183186</v>
      </c>
      <c r="F7" s="5" t="n">
        <v>134309</v>
      </c>
    </row>
    <row r="8">
      <c r="A8" s="4" t="inlineStr">
        <is>
          <t>Product, technology, and development</t>
        </is>
      </c>
      <c r="C8" s="5" t="n">
        <v>31354</v>
      </c>
      <c r="D8" s="5" t="n">
        <v>27630</v>
      </c>
      <c r="E8" s="5" t="n">
        <v>62007</v>
      </c>
      <c r="F8" s="5" t="n">
        <v>52794</v>
      </c>
    </row>
    <row r="9">
      <c r="A9" s="4" t="inlineStr">
        <is>
          <t>General and administrative</t>
        </is>
      </c>
      <c r="C9" s="5" t="n">
        <v>33514</v>
      </c>
      <c r="D9" s="5" t="n">
        <v>26167</v>
      </c>
      <c r="E9" s="5" t="n">
        <v>66635</v>
      </c>
      <c r="F9" s="5" t="n">
        <v>46681</v>
      </c>
    </row>
    <row r="10">
      <c r="A10" s="4" t="inlineStr">
        <is>
          <t>Depreciation and amortization</t>
        </is>
      </c>
      <c r="C10" s="5" t="n">
        <v>3836</v>
      </c>
      <c r="D10" s="5" t="n">
        <v>9022</v>
      </c>
      <c r="E10" s="5" t="n">
        <v>7697</v>
      </c>
      <c r="F10" s="5" t="n">
        <v>16689</v>
      </c>
    </row>
    <row r="11">
      <c r="A11" s="4" t="inlineStr">
        <is>
          <t>Total operating expenses</t>
        </is>
      </c>
      <c r="C11" s="5" t="n">
        <v>164309</v>
      </c>
      <c r="D11" s="5" t="n">
        <v>128954</v>
      </c>
      <c r="E11" s="5" t="n">
        <v>319525</v>
      </c>
      <c r="F11" s="5" t="n">
        <v>250473</v>
      </c>
    </row>
    <row r="12">
      <c r="A12" s="4" t="inlineStr">
        <is>
          <t>Income from operations</t>
        </is>
      </c>
      <c r="C12" s="5" t="n">
        <v>23542</v>
      </c>
      <c r="D12" s="5" t="n">
        <v>38477</v>
      </c>
      <c r="E12" s="5" t="n">
        <v>50201</v>
      </c>
      <c r="F12" s="5" t="n">
        <v>64268</v>
      </c>
    </row>
    <row r="13">
      <c r="A13" s="4" t="inlineStr">
        <is>
          <t>Other (expense) income, net</t>
        </is>
      </c>
      <c r="C13" s="5" t="n">
        <v>-156</v>
      </c>
      <c r="D13" s="5" t="n">
        <v>61</v>
      </c>
      <c r="E13" s="5" t="n">
        <v>-275</v>
      </c>
      <c r="F13" s="5" t="n">
        <v>283</v>
      </c>
    </row>
    <row r="14">
      <c r="A14" s="4" t="inlineStr">
        <is>
          <t>Income before income taxes</t>
        </is>
      </c>
      <c r="C14" s="5" t="n">
        <v>23386</v>
      </c>
      <c r="D14" s="5" t="n">
        <v>38538</v>
      </c>
      <c r="E14" s="5" t="n">
        <v>49926</v>
      </c>
      <c r="F14" s="5" t="n">
        <v>64551</v>
      </c>
    </row>
    <row r="15">
      <c r="A15" s="4" t="inlineStr">
        <is>
          <t>Provision for income taxes</t>
        </is>
      </c>
      <c r="C15" s="5" t="n">
        <v>5325</v>
      </c>
      <c r="D15" s="5" t="n">
        <v>11142</v>
      </c>
      <c r="E15" s="5" t="n">
        <v>13027</v>
      </c>
      <c r="F15" s="5" t="n">
        <v>17604</v>
      </c>
    </row>
    <row r="16">
      <c r="A16" s="4" t="inlineStr">
        <is>
          <t>Consolidated net income</t>
        </is>
      </c>
      <c r="C16" s="5" t="n">
        <v>18061</v>
      </c>
      <c r="D16" s="5" t="n">
        <v>27396</v>
      </c>
      <c r="E16" s="5" t="n">
        <v>36899</v>
      </c>
      <c r="F16" s="5" t="n">
        <v>46947</v>
      </c>
    </row>
    <row r="17">
      <c r="A17" s="4" t="inlineStr">
        <is>
          <t>Net loss attributable to redeemable noncontrolling interest</t>
        </is>
      </c>
      <c r="C17" s="5" t="n">
        <v>-1223</v>
      </c>
      <c r="D17" s="5" t="n">
        <v>-656</v>
      </c>
      <c r="E17" s="5" t="n">
        <v>-2295</v>
      </c>
      <c r="F17" s="5" t="n">
        <v>-3466</v>
      </c>
    </row>
    <row r="18">
      <c r="A18" s="4" t="inlineStr">
        <is>
          <t>Net income attributable to CarGurus, Inc.</t>
        </is>
      </c>
      <c r="C18" s="5" t="n">
        <v>19284</v>
      </c>
      <c r="D18" s="5" t="n">
        <v>28052</v>
      </c>
      <c r="E18" s="5" t="n">
        <v>39194</v>
      </c>
      <c r="F18" s="5" t="n">
        <v>50413</v>
      </c>
    </row>
    <row r="19">
      <c r="A19" s="4" t="inlineStr">
        <is>
          <t>Accretion of redeemable noncontrolling interest to redemption value</t>
        </is>
      </c>
      <c r="C19" s="5" t="n">
        <v>29620</v>
      </c>
      <c r="D19" s="4" t="inlineStr">
        <is>
          <t xml:space="preserve"> </t>
        </is>
      </c>
      <c r="E19" s="5" t="n">
        <v>111620</v>
      </c>
      <c r="F19" s="4" t="inlineStr">
        <is>
          <t xml:space="preserve"> </t>
        </is>
      </c>
    </row>
    <row r="20">
      <c r="A20" s="4" t="inlineStr">
        <is>
          <t>Net (loss) income attributable to common stockholders - basic</t>
        </is>
      </c>
      <c r="C20" s="6" t="n">
        <v>-10336</v>
      </c>
      <c r="D20" s="6" t="n">
        <v>28052</v>
      </c>
      <c r="E20" s="6" t="n">
        <v>-72426</v>
      </c>
      <c r="F20" s="6" t="n">
        <v>50413</v>
      </c>
    </row>
    <row r="21">
      <c r="A21" s="3" t="inlineStr">
        <is>
          <t>Net (loss) income per share attributable to common stockholders: (Note 9)</t>
        </is>
      </c>
      <c r="C21" s="4" t="inlineStr">
        <is>
          <t xml:space="preserve"> </t>
        </is>
      </c>
      <c r="D21" s="4" t="inlineStr">
        <is>
          <t xml:space="preserve"> </t>
        </is>
      </c>
      <c r="E21" s="4" t="inlineStr">
        <is>
          <t xml:space="preserve"> </t>
        </is>
      </c>
      <c r="F21" s="4" t="inlineStr">
        <is>
          <t xml:space="preserve"> </t>
        </is>
      </c>
    </row>
    <row r="22">
      <c r="A22" s="4" t="inlineStr">
        <is>
          <t>Basic</t>
        </is>
      </c>
      <c r="C22" s="8" t="n">
        <v>-0.09</v>
      </c>
      <c r="D22" s="8" t="n">
        <v>0.24</v>
      </c>
      <c r="E22" s="8" t="n">
        <v>-0.61</v>
      </c>
      <c r="F22" s="8" t="n">
        <v>0.43</v>
      </c>
    </row>
    <row r="23">
      <c r="A23" s="4" t="inlineStr">
        <is>
          <t>Diluted</t>
        </is>
      </c>
      <c r="C23" s="8" t="n">
        <v>-0.09</v>
      </c>
      <c r="D23" s="8" t="n">
        <v>0.23</v>
      </c>
      <c r="E23" s="8" t="n">
        <v>-0.61</v>
      </c>
      <c r="F23" s="8" t="n">
        <v>0.42</v>
      </c>
    </row>
    <row r="24">
      <c r="A24" s="3" t="inlineStr">
        <is>
          <t>Weighted-average number of shares of common stock used in computing net (loss) income per share attributable to common stockholders:</t>
        </is>
      </c>
      <c r="C24" s="4" t="inlineStr">
        <is>
          <t xml:space="preserve"> </t>
        </is>
      </c>
      <c r="D24" s="4" t="inlineStr">
        <is>
          <t xml:space="preserve"> </t>
        </is>
      </c>
      <c r="E24" s="4" t="inlineStr">
        <is>
          <t xml:space="preserve"> </t>
        </is>
      </c>
      <c r="F24" s="4" t="inlineStr">
        <is>
          <t xml:space="preserve"> </t>
        </is>
      </c>
    </row>
    <row r="25">
      <c r="A25" s="4" t="inlineStr">
        <is>
          <t>Basic</t>
        </is>
      </c>
      <c r="C25" s="5" t="n">
        <v>118390641</v>
      </c>
      <c r="D25" s="5" t="n">
        <v>117124895</v>
      </c>
      <c r="E25" s="5" t="n">
        <v>118211975</v>
      </c>
      <c r="F25" s="5" t="n">
        <v>116722913</v>
      </c>
    </row>
    <row r="26">
      <c r="A26" s="4" t="inlineStr">
        <is>
          <t>Diluted</t>
        </is>
      </c>
      <c r="C26" s="5" t="n">
        <v>118390641</v>
      </c>
      <c r="D26" s="5" t="n">
        <v>119454104</v>
      </c>
      <c r="E26" s="5" t="n">
        <v>118211975</v>
      </c>
      <c r="F26" s="5" t="n">
        <v>118353969</v>
      </c>
    </row>
    <row r="27">
      <c r="A27" s="4" t="inlineStr">
        <is>
          <t>Marketplace [Member]</t>
        </is>
      </c>
      <c r="C27" s="4" t="inlineStr">
        <is>
          <t xml:space="preserve"> </t>
        </is>
      </c>
      <c r="D27" s="4" t="inlineStr">
        <is>
          <t xml:space="preserve"> </t>
        </is>
      </c>
      <c r="E27" s="4" t="inlineStr">
        <is>
          <t xml:space="preserve"> </t>
        </is>
      </c>
      <c r="F27" s="4" t="inlineStr">
        <is>
          <t xml:space="preserve"> </t>
        </is>
      </c>
    </row>
    <row r="28">
      <c r="A28" s="4" t="inlineStr">
        <is>
          <t>Revenue</t>
        </is>
      </c>
      <c r="C28" s="6" t="n">
        <v>163926</v>
      </c>
      <c r="D28" s="6" t="n">
        <v>160458</v>
      </c>
      <c r="E28" s="6" t="n">
        <v>327215</v>
      </c>
      <c r="F28" s="6" t="n">
        <v>316259</v>
      </c>
    </row>
    <row r="29">
      <c r="A29" s="4" t="inlineStr">
        <is>
          <t>Cost of revenue</t>
        </is>
      </c>
      <c r="B29" s="4" t="inlineStr">
        <is>
          <t>[1]</t>
        </is>
      </c>
      <c r="C29" s="5" t="n">
        <v>13257</v>
      </c>
      <c r="D29" s="5" t="n">
        <v>11311</v>
      </c>
      <c r="E29" s="5" t="n">
        <v>25466</v>
      </c>
      <c r="F29" s="5" t="n">
        <v>22299</v>
      </c>
    </row>
    <row r="30">
      <c r="A30" s="4" t="inlineStr">
        <is>
          <t>Wholesale [Member]</t>
        </is>
      </c>
      <c r="C30" s="4" t="inlineStr">
        <is>
          <t xml:space="preserve"> </t>
        </is>
      </c>
      <c r="D30" s="4" t="inlineStr">
        <is>
          <t xml:space="preserve"> </t>
        </is>
      </c>
      <c r="E30" s="4" t="inlineStr">
        <is>
          <t xml:space="preserve"> </t>
        </is>
      </c>
      <c r="F30" s="4" t="inlineStr">
        <is>
          <t xml:space="preserve"> </t>
        </is>
      </c>
    </row>
    <row r="31">
      <c r="A31" s="4" t="inlineStr">
        <is>
          <t>Revenue</t>
        </is>
      </c>
      <c r="C31" s="5" t="n">
        <v>75937</v>
      </c>
      <c r="D31" s="5" t="n">
        <v>53514</v>
      </c>
      <c r="E31" s="5" t="n">
        <v>166931</v>
      </c>
      <c r="F31" s="5" t="n">
        <v>67317</v>
      </c>
    </row>
    <row r="32">
      <c r="A32" s="4" t="inlineStr">
        <is>
          <t>Cost of revenue</t>
        </is>
      </c>
      <c r="B32" s="4" t="inlineStr">
        <is>
          <t>[1]</t>
        </is>
      </c>
      <c r="C32" s="5" t="n">
        <v>46518</v>
      </c>
      <c r="D32" s="5" t="n">
        <v>35226</v>
      </c>
      <c r="E32" s="5" t="n">
        <v>104700</v>
      </c>
      <c r="F32" s="5" t="n">
        <v>46352</v>
      </c>
    </row>
    <row r="33">
      <c r="A33" s="4" t="inlineStr">
        <is>
          <t>Product [Member]</t>
        </is>
      </c>
      <c r="C33" s="4" t="inlineStr">
        <is>
          <t xml:space="preserve"> </t>
        </is>
      </c>
      <c r="D33" s="4" t="inlineStr">
        <is>
          <t xml:space="preserve"> </t>
        </is>
      </c>
      <c r="E33" s="4" t="inlineStr">
        <is>
          <t xml:space="preserve"> </t>
        </is>
      </c>
      <c r="F33" s="4" t="inlineStr">
        <is>
          <t xml:space="preserve"> </t>
        </is>
      </c>
    </row>
    <row r="34">
      <c r="A34" s="4" t="inlineStr">
        <is>
          <t>Revenue</t>
        </is>
      </c>
      <c r="C34" s="5" t="n">
        <v>271366</v>
      </c>
      <c r="D34" s="5" t="n">
        <v>3776</v>
      </c>
      <c r="E34" s="5" t="n">
        <v>447691</v>
      </c>
      <c r="F34" s="5" t="n">
        <v>5540</v>
      </c>
    </row>
    <row r="35">
      <c r="A35" s="4" t="inlineStr">
        <is>
          <t>Cost of revenue</t>
        </is>
      </c>
      <c r="B35" s="4" t="inlineStr">
        <is>
          <t>[1]</t>
        </is>
      </c>
      <c r="C35" s="6" t="n">
        <v>263603</v>
      </c>
      <c r="D35" s="6" t="n">
        <v>3780</v>
      </c>
      <c r="E35" s="6" t="n">
        <v>441945</v>
      </c>
      <c r="F35" s="6" t="n">
        <v>5724</v>
      </c>
    </row>
    <row r="36"/>
    <row r="37">
      <c r="A37" s="4" t="inlineStr">
        <is>
          <t>[1] Includes depreciation and amortization expense for the three months ended June 30, 2022 and 2021 and for the six months ended June 30, 2022 and 2021 of $ 7,398 , $ 1,143 , $ 14,722 and $ 2,142 , respectively.</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ccrued Income Taxes and Other Current Liabilities and Other Non-Current Liabilities - Additional Information (Details) - USD ($) $ in Thousands</t>
        </is>
      </c>
      <c r="B1" s="2" t="inlineStr">
        <is>
          <t>6 Months Ended</t>
        </is>
      </c>
    </row>
    <row r="2">
      <c r="B2" s="2" t="inlineStr">
        <is>
          <t>Jun. 30, 2022</t>
        </is>
      </c>
      <c r="C2" s="2" t="inlineStr">
        <is>
          <t>Mar. 31, 2021</t>
        </is>
      </c>
      <c r="D2" s="2" t="inlineStr">
        <is>
          <t>Jan. 14, 2021</t>
        </is>
      </c>
    </row>
    <row r="3">
      <c r="A3" s="3" t="inlineStr">
        <is>
          <t>Business Acquisition [Line Items]</t>
        </is>
      </c>
      <c r="B3" s="4" t="inlineStr">
        <is>
          <t xml:space="preserve"> </t>
        </is>
      </c>
      <c r="C3" s="4" t="inlineStr">
        <is>
          <t xml:space="preserve"> </t>
        </is>
      </c>
      <c r="D3" s="4" t="inlineStr">
        <is>
          <t xml:space="preserve"> </t>
        </is>
      </c>
    </row>
    <row r="4">
      <c r="A4" s="4" t="inlineStr">
        <is>
          <t>Decrease in payments received in advance from third-party payment processor</t>
        </is>
      </c>
      <c r="B4" s="6" t="n">
        <v>9522</v>
      </c>
      <c r="C4" s="4" t="inlineStr">
        <is>
          <t xml:space="preserve"> </t>
        </is>
      </c>
      <c r="D4" s="4" t="inlineStr">
        <is>
          <t xml:space="preserve"> </t>
        </is>
      </c>
    </row>
    <row r="5">
      <c r="A5" s="4" t="inlineStr">
        <is>
          <t>Increase reserve for returns and cancellations</t>
        </is>
      </c>
      <c r="B5" s="5" t="n">
        <v>11041</v>
      </c>
      <c r="C5" s="4" t="inlineStr">
        <is>
          <t xml:space="preserve"> </t>
        </is>
      </c>
      <c r="D5" s="4" t="inlineStr">
        <is>
          <t xml:space="preserve"> </t>
        </is>
      </c>
    </row>
    <row r="6">
      <c r="A6" s="4" t="inlineStr">
        <is>
          <t>Decrease in accrued tax distributions to redeemable noncontrolling interest</t>
        </is>
      </c>
      <c r="B6" s="5" t="n">
        <v>5063</v>
      </c>
      <c r="C6" s="4" t="inlineStr">
        <is>
          <t xml:space="preserve"> </t>
        </is>
      </c>
      <c r="D6" s="4" t="inlineStr">
        <is>
          <t xml:space="preserve"> </t>
        </is>
      </c>
    </row>
    <row r="7">
      <c r="A7" s="4" t="inlineStr">
        <is>
          <t>Increase In CO incentive unit and subject unit liability-classified awards</t>
        </is>
      </c>
      <c r="B7" s="6" t="n">
        <v>26720</v>
      </c>
      <c r="C7" s="4" t="inlineStr">
        <is>
          <t xml:space="preserve"> </t>
        </is>
      </c>
      <c r="D7" s="4" t="inlineStr">
        <is>
          <t xml:space="preserve"> </t>
        </is>
      </c>
    </row>
    <row r="8">
      <c r="A8" s="4" t="inlineStr">
        <is>
          <t>Car Off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percentage of interest acquired</t>
        </is>
      </c>
      <c r="B10" s="9" t="n">
        <v>0.51</v>
      </c>
      <c r="C10" s="9" t="n">
        <v>0.51</v>
      </c>
      <c r="D10" s="9" t="n">
        <v>0.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and Other Non-Current Liabilities - Schedule of Other Non-Current Liabilities -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CO Incentive Unit and Subject Unit liability-classified awards</t>
        </is>
      </c>
      <c r="B3" s="6" t="n">
        <v>47815</v>
      </c>
      <c r="C3" s="6" t="n">
        <v>21095</v>
      </c>
    </row>
    <row r="4">
      <c r="A4" s="4" t="inlineStr">
        <is>
          <t>Other non-current liabilities</t>
        </is>
      </c>
      <c r="B4" s="5" t="n">
        <v>3436</v>
      </c>
      <c r="C4" s="5" t="n">
        <v>2544</v>
      </c>
    </row>
    <row r="5">
      <c r="A5" s="4" t="inlineStr">
        <is>
          <t>Total</t>
        </is>
      </c>
      <c r="B5" s="6" t="n">
        <v>51251</v>
      </c>
      <c r="C5" s="6" t="n">
        <v>236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14" customWidth="1" min="7" max="7"/>
    <col width="14" customWidth="1" min="8" max="8"/>
  </cols>
  <sheetData>
    <row r="1">
      <c r="A1" s="1" t="inlineStr">
        <is>
          <t>Commitments and Contingencies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Days</t>
        </is>
      </c>
      <c r="E2" s="2" t="inlineStr">
        <is>
          <t>Jun. 30, 2021 USD ($)</t>
        </is>
      </c>
      <c r="F2" s="2" t="inlineStr">
        <is>
          <t>Dec. 31, 2021 USD ($)</t>
        </is>
      </c>
      <c r="G2" s="2" t="inlineStr">
        <is>
          <t>Mar. 31, 2021</t>
        </is>
      </c>
      <c r="H2" s="2" t="inlineStr">
        <is>
          <t>Jan. 14,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6" t="n">
        <v>22918</v>
      </c>
      <c r="C4" s="4" t="inlineStr">
        <is>
          <t xml:space="preserve"> </t>
        </is>
      </c>
      <c r="D4" s="6" t="n">
        <v>22918</v>
      </c>
      <c r="E4" s="4" t="inlineStr">
        <is>
          <t xml:space="preserve"> </t>
        </is>
      </c>
      <c r="F4" s="6" t="n">
        <v>16336</v>
      </c>
      <c r="G4" s="4" t="inlineStr">
        <is>
          <t xml:space="preserve"> </t>
        </is>
      </c>
      <c r="H4" s="4" t="inlineStr">
        <is>
          <t xml:space="preserve"> </t>
        </is>
      </c>
    </row>
    <row r="5">
      <c r="A5" s="4" t="inlineStr">
        <is>
          <t>Guarantee income</t>
        </is>
      </c>
      <c r="B5" s="6" t="n">
        <v>2292</v>
      </c>
      <c r="C5" s="6" t="n">
        <v>1628</v>
      </c>
      <c r="D5" s="6" t="n">
        <v>5595</v>
      </c>
      <c r="E5" s="6" t="n">
        <v>2275</v>
      </c>
      <c r="F5" s="4" t="inlineStr">
        <is>
          <t xml:space="preserve"> </t>
        </is>
      </c>
      <c r="G5" s="4" t="inlineStr">
        <is>
          <t xml:space="preserve"> </t>
        </is>
      </c>
      <c r="H5" s="4" t="inlineStr">
        <is>
          <t xml:space="preserve"> </t>
        </is>
      </c>
    </row>
    <row r="6">
      <c r="A6" s="4" t="inlineStr">
        <is>
          <t>Car Of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interest acquired</t>
        </is>
      </c>
      <c r="B8" s="9" t="n">
        <v>0.51</v>
      </c>
      <c r="C8" s="4" t="inlineStr">
        <is>
          <t xml:space="preserve"> </t>
        </is>
      </c>
      <c r="D8" s="9" t="n">
        <v>0.51</v>
      </c>
      <c r="E8" s="4" t="inlineStr">
        <is>
          <t xml:space="preserve"> </t>
        </is>
      </c>
      <c r="F8" s="4" t="inlineStr">
        <is>
          <t xml:space="preserve"> </t>
        </is>
      </c>
      <c r="G8" s="9" t="n">
        <v>0.51</v>
      </c>
      <c r="H8" s="9" t="n">
        <v>0.51</v>
      </c>
    </row>
    <row r="9">
      <c r="A9" s="4" t="inlineStr">
        <is>
          <t>Guarantees, description</t>
        </is>
      </c>
      <c r="B9" s="4" t="inlineStr">
        <is>
          <t xml:space="preserve"> </t>
        </is>
      </c>
      <c r="C9" s="4" t="inlineStr">
        <is>
          <t xml:space="preserve"> </t>
        </is>
      </c>
      <c r="D9" s="4" t="inlineStr">
        <is>
          <t>CarOffer provides certain guarantees to dealers through its 45-Day Guaranteed Bid and OfferGuard product offerings, which are accounted for under ASC Topic 460, Guarantees.</t>
        </is>
      </c>
      <c r="E9" s="4" t="inlineStr">
        <is>
          <t xml:space="preserve"> </t>
        </is>
      </c>
      <c r="F9" s="4" t="inlineStr">
        <is>
          <t xml:space="preserve"> </t>
        </is>
      </c>
      <c r="G9" s="4" t="inlineStr">
        <is>
          <t xml:space="preserve"> </t>
        </is>
      </c>
      <c r="H9" s="4" t="inlineStr">
        <is>
          <t xml:space="preserve"> </t>
        </is>
      </c>
    </row>
    <row r="10">
      <c r="A10" s="4" t="inlineStr">
        <is>
          <t>Number of days guarantee period | Days</t>
        </is>
      </c>
      <c r="B10" s="4" t="inlineStr">
        <is>
          <t xml:space="preserve"> </t>
        </is>
      </c>
      <c r="C10" s="4" t="inlineStr">
        <is>
          <t xml:space="preserve"> </t>
        </is>
      </c>
      <c r="D10" s="5" t="n">
        <v>45</v>
      </c>
      <c r="E10" s="4" t="inlineStr">
        <is>
          <t xml:space="preserve"> </t>
        </is>
      </c>
      <c r="F10" s="4" t="inlineStr">
        <is>
          <t xml:space="preserve"> </t>
        </is>
      </c>
      <c r="G10" s="4" t="inlineStr">
        <is>
          <t xml:space="preserve"> </t>
        </is>
      </c>
      <c r="H10" s="4" t="inlineStr">
        <is>
          <t xml:space="preserve"> </t>
        </is>
      </c>
    </row>
    <row r="11">
      <c r="A11" s="4" t="inlineStr">
        <is>
          <t>Guarantees</t>
        </is>
      </c>
      <c r="B11" s="6" t="n">
        <v>100746</v>
      </c>
      <c r="C11" s="4" t="inlineStr">
        <is>
          <t xml:space="preserve"> </t>
        </is>
      </c>
      <c r="D11" s="6" t="n">
        <v>100746</v>
      </c>
      <c r="E11" s="4" t="inlineStr">
        <is>
          <t xml:space="preserve"> </t>
        </is>
      </c>
      <c r="F11" s="5" t="n">
        <v>76075</v>
      </c>
      <c r="G11" s="4" t="inlineStr">
        <is>
          <t xml:space="preserve"> </t>
        </is>
      </c>
      <c r="H11" s="4" t="inlineStr">
        <is>
          <t xml:space="preserve"> </t>
        </is>
      </c>
    </row>
    <row r="12">
      <c r="A12" s="4" t="inlineStr">
        <is>
          <t>Loss contingent liabilities</t>
        </is>
      </c>
      <c r="B12" s="6" t="n">
        <v>0</v>
      </c>
      <c r="C12" s="4" t="inlineStr">
        <is>
          <t xml:space="preserve"> </t>
        </is>
      </c>
      <c r="D12" s="6" t="n">
        <v>0</v>
      </c>
      <c r="E12" s="4" t="inlineStr">
        <is>
          <t xml:space="preserve"> </t>
        </is>
      </c>
      <c r="F12" s="6" t="n">
        <v>0</v>
      </c>
      <c r="G12" s="4" t="inlineStr">
        <is>
          <t xml:space="preserve"> </t>
        </is>
      </c>
      <c r="H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Capitalized website development and internal-use software costs excluded from stock-based compensation expense</t>
        </is>
      </c>
      <c r="B4" s="6" t="n">
        <v>1265</v>
      </c>
      <c r="C4" s="6" t="n">
        <v>866</v>
      </c>
      <c r="D4" s="6" t="n">
        <v>2471</v>
      </c>
      <c r="E4" s="6" t="n">
        <v>1435</v>
      </c>
    </row>
    <row r="5">
      <c r="A5" s="4" t="inlineStr">
        <is>
          <t>Total payments for employees' tax obligations to taxing authorities due to net share settlements and cashless exercises of options</t>
        </is>
      </c>
      <c r="B5" s="6" t="n">
        <v>5830</v>
      </c>
      <c r="C5" s="6" t="n">
        <v>3167</v>
      </c>
      <c r="D5" s="6" t="n">
        <v>11260</v>
      </c>
      <c r="E5" s="6" t="n">
        <v>8208</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Employee tax withholding requirements and option costs due to net share settlement</t>
        </is>
      </c>
      <c r="B8" s="5" t="n">
        <v>147533</v>
      </c>
      <c r="C8" s="5" t="n">
        <v>126703</v>
      </c>
      <c r="D8" s="5" t="n">
        <v>303269</v>
      </c>
      <c r="E8" s="5" t="n">
        <v>2896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26457</v>
      </c>
      <c r="C4" s="6" t="n">
        <v>22540</v>
      </c>
      <c r="D4" s="6" t="n">
        <v>54299</v>
      </c>
      <c r="E4" s="6" t="n">
        <v>3793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646</v>
      </c>
      <c r="C7" s="5" t="n">
        <v>635</v>
      </c>
      <c r="D7" s="5" t="n">
        <v>1290</v>
      </c>
      <c r="E7" s="5" t="n">
        <v>125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12786</v>
      </c>
      <c r="C10" s="5" t="n">
        <v>13944</v>
      </c>
      <c r="D10" s="5" t="n">
        <v>26289</v>
      </c>
      <c r="E10" s="5" t="n">
        <v>27687</v>
      </c>
    </row>
    <row r="11">
      <c r="A11" s="4" t="inlineStr">
        <is>
          <t>CarOffer Incentive Units and Subject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3025</v>
      </c>
      <c r="C13" s="6" t="n">
        <v>7961</v>
      </c>
      <c r="D13" s="6" t="n">
        <v>26720</v>
      </c>
      <c r="E13" s="6" t="n">
        <v>89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ion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26457</v>
      </c>
      <c r="C4" s="6" t="n">
        <v>22540</v>
      </c>
      <c r="D4" s="6" t="n">
        <v>54299</v>
      </c>
      <c r="E4" s="6" t="n">
        <v>3793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69</v>
      </c>
      <c r="C7" s="5" t="n">
        <v>109</v>
      </c>
      <c r="D7" s="5" t="n">
        <v>205</v>
      </c>
      <c r="E7" s="5" t="n">
        <v>201</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4086</v>
      </c>
      <c r="C10" s="5" t="n">
        <v>3571</v>
      </c>
      <c r="D10" s="5" t="n">
        <v>8069</v>
      </c>
      <c r="E10" s="5" t="n">
        <v>6323</v>
      </c>
    </row>
    <row r="11">
      <c r="A11" s="4" t="inlineStr">
        <is>
          <t>Product, Technology, and Development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151</v>
      </c>
      <c r="C13" s="5" t="n">
        <v>6230</v>
      </c>
      <c r="D13" s="5" t="n">
        <v>12519</v>
      </c>
      <c r="E13" s="5" t="n">
        <v>1200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6151</v>
      </c>
      <c r="C16" s="6" t="n">
        <v>12630</v>
      </c>
      <c r="D16" s="6" t="n">
        <v>33506</v>
      </c>
      <c r="E16" s="6" t="n">
        <v>194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Earnings Per Share - Additional Information (Details)</t>
        </is>
      </c>
      <c r="B1" s="2" t="inlineStr">
        <is>
          <t>3 Months Ended</t>
        </is>
      </c>
      <c r="D1" s="2" t="inlineStr">
        <is>
          <t>6 Months Ended</t>
        </is>
      </c>
    </row>
    <row r="2">
      <c r="B2" s="2" t="inlineStr">
        <is>
          <t>Jun. 30, 2022 shares</t>
        </is>
      </c>
      <c r="C2" s="2" t="inlineStr">
        <is>
          <t>Jun. 30, 2021 shares</t>
        </is>
      </c>
      <c r="D2" s="2" t="inlineStr">
        <is>
          <t>Jun. 30, 2022 Vote shares</t>
        </is>
      </c>
      <c r="E2" s="2" t="inlineStr">
        <is>
          <t>Jun. 30, 2021 shares</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Conversion of stock, description</t>
        </is>
      </c>
      <c r="B4" s="4" t="inlineStr">
        <is>
          <t xml:space="preserve"> </t>
        </is>
      </c>
      <c r="C4" s="4" t="inlineStr">
        <is>
          <t xml:space="preserve"> </t>
        </is>
      </c>
      <c r="D4" s="4" t="inlineStr">
        <is>
          <t>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t>
        </is>
      </c>
      <c r="E4" s="4" t="inlineStr">
        <is>
          <t xml:space="preserve"> </t>
        </is>
      </c>
    </row>
    <row r="5">
      <c r="A5" s="4" t="inlineStr">
        <is>
          <t>Undistributed earnings ratio used to calculate allocation to class of stock</t>
        </is>
      </c>
      <c r="B5" s="4" t="inlineStr">
        <is>
          <t xml:space="preserve"> </t>
        </is>
      </c>
      <c r="C5" s="4" t="inlineStr">
        <is>
          <t xml:space="preserve"> </t>
        </is>
      </c>
      <c r="D5" s="9" t="n">
        <v>1</v>
      </c>
      <c r="E5" s="4" t="inlineStr">
        <is>
          <t xml:space="preserve"> </t>
        </is>
      </c>
    </row>
    <row r="6">
      <c r="A6" s="4" t="inlineStr">
        <is>
          <t>Market Based Performance Awards</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Potentially dilutive common stock equivalents excluded from calculation of diluted weighted-average shares outstanding</t>
        </is>
      </c>
      <c r="B8" s="4" t="inlineStr">
        <is>
          <t xml:space="preserve"> </t>
        </is>
      </c>
      <c r="C8" s="5" t="n">
        <v>282921</v>
      </c>
      <c r="D8" s="4" t="inlineStr">
        <is>
          <t xml:space="preserve"> </t>
        </is>
      </c>
      <c r="E8" s="5" t="n">
        <v>282921</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Right to voting</t>
        </is>
      </c>
      <c r="B11" s="4" t="inlineStr">
        <is>
          <t xml:space="preserve"> </t>
        </is>
      </c>
      <c r="C11" s="4" t="inlineStr">
        <is>
          <t xml:space="preserve"> </t>
        </is>
      </c>
      <c r="D11" s="4" t="inlineStr">
        <is>
          <t>one vote per share</t>
        </is>
      </c>
      <c r="E11" s="4" t="inlineStr">
        <is>
          <t xml:space="preserve"> </t>
        </is>
      </c>
    </row>
    <row r="12">
      <c r="A12" s="4" t="inlineStr">
        <is>
          <t>Number of votes entitled to stockholders per share | Vote</t>
        </is>
      </c>
      <c r="B12" s="4" t="inlineStr">
        <is>
          <t xml:space="preserve"> </t>
        </is>
      </c>
      <c r="C12" s="4" t="inlineStr">
        <is>
          <t xml:space="preserve"> </t>
        </is>
      </c>
      <c r="D12" s="5" t="n">
        <v>1</v>
      </c>
      <c r="E12" s="4" t="inlineStr">
        <is>
          <t xml:space="preserve"> </t>
        </is>
      </c>
    </row>
    <row r="13">
      <c r="A13" s="4" t="inlineStr">
        <is>
          <t>Conversion of stock</t>
        </is>
      </c>
      <c r="B13" s="5" t="n">
        <v>0</v>
      </c>
      <c r="C13" s="5" t="n">
        <v>0</v>
      </c>
      <c r="D13" s="5" t="n">
        <v>0</v>
      </c>
      <c r="E13" s="5" t="n">
        <v>929597</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Earnings Per Share Basic [Line Items]</t>
        </is>
      </c>
      <c r="B15" s="4" t="inlineStr">
        <is>
          <t xml:space="preserve"> </t>
        </is>
      </c>
      <c r="C15" s="4" t="inlineStr">
        <is>
          <t xml:space="preserve"> </t>
        </is>
      </c>
      <c r="D15" s="4" t="inlineStr">
        <is>
          <t xml:space="preserve"> </t>
        </is>
      </c>
      <c r="E15" s="4" t="inlineStr">
        <is>
          <t xml:space="preserve"> </t>
        </is>
      </c>
    </row>
    <row r="16">
      <c r="A16" s="4" t="inlineStr">
        <is>
          <t>Right to voting</t>
        </is>
      </c>
      <c r="B16" s="4" t="inlineStr">
        <is>
          <t xml:space="preserve"> </t>
        </is>
      </c>
      <c r="C16" s="4" t="inlineStr">
        <is>
          <t xml:space="preserve"> </t>
        </is>
      </c>
      <c r="D16" s="4" t="inlineStr">
        <is>
          <t xml:space="preserve"> ten votes per share</t>
        </is>
      </c>
      <c r="E16" s="4" t="inlineStr">
        <is>
          <t xml:space="preserve"> </t>
        </is>
      </c>
    </row>
    <row r="17">
      <c r="A17" s="4" t="inlineStr">
        <is>
          <t>Number of votes entitled to stockholders per share | Vote</t>
        </is>
      </c>
      <c r="B17" s="4" t="inlineStr">
        <is>
          <t xml:space="preserve"> </t>
        </is>
      </c>
      <c r="C17" s="4" t="inlineStr">
        <is>
          <t xml:space="preserve"> </t>
        </is>
      </c>
      <c r="D17" s="5" t="n">
        <v>10</v>
      </c>
      <c r="E17" s="4" t="inlineStr">
        <is>
          <t xml:space="preserve"> </t>
        </is>
      </c>
    </row>
    <row r="18">
      <c r="A18" s="4" t="inlineStr">
        <is>
          <t>Class of share converted to another class</t>
        </is>
      </c>
      <c r="B18" s="4" t="inlineStr">
        <is>
          <t xml:space="preserve"> </t>
        </is>
      </c>
      <c r="C18" s="4" t="inlineStr">
        <is>
          <t xml:space="preserve"> </t>
        </is>
      </c>
      <c r="D18" s="4" t="inlineStr">
        <is>
          <t>one share of Class A common stock</t>
        </is>
      </c>
      <c r="E18" s="4" t="inlineStr">
        <is>
          <t xml:space="preserve"> </t>
        </is>
      </c>
    </row>
    <row r="19">
      <c r="A19" s="4" t="inlineStr">
        <is>
          <t>Conversion of stock</t>
        </is>
      </c>
      <c r="B19" s="4" t="inlineStr">
        <is>
          <t xml:space="preserve"> </t>
        </is>
      </c>
      <c r="C19" s="4" t="inlineStr">
        <is>
          <t xml:space="preserve"> </t>
        </is>
      </c>
      <c r="D19" s="5" t="n">
        <v>1</v>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 and Denominator Used in Calculation of Basic and Diluted Net Income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8061</v>
      </c>
      <c r="C4" s="6" t="n">
        <v>27396</v>
      </c>
      <c r="D4" s="6" t="n">
        <v>36899</v>
      </c>
      <c r="E4" s="6" t="n">
        <v>46947</v>
      </c>
    </row>
    <row r="5">
      <c r="A5" s="4" t="inlineStr">
        <is>
          <t>Net loss attributable to redeemable noncontrolling interest</t>
        </is>
      </c>
      <c r="B5" s="5" t="n">
        <v>-1223</v>
      </c>
      <c r="C5" s="5" t="n">
        <v>-656</v>
      </c>
      <c r="D5" s="5" t="n">
        <v>-2295</v>
      </c>
      <c r="E5" s="5" t="n">
        <v>-3466</v>
      </c>
    </row>
    <row r="6">
      <c r="A6" s="4" t="inlineStr">
        <is>
          <t>Accretion of redeemable noncontrolling interest to redemption value</t>
        </is>
      </c>
      <c r="B6" s="5" t="n">
        <v>29620</v>
      </c>
      <c r="C6" s="4" t="inlineStr">
        <is>
          <t xml:space="preserve"> </t>
        </is>
      </c>
      <c r="D6" s="5" t="n">
        <v>111620</v>
      </c>
      <c r="E6" s="4" t="inlineStr">
        <is>
          <t xml:space="preserve"> </t>
        </is>
      </c>
    </row>
    <row r="7">
      <c r="A7" s="4" t="inlineStr">
        <is>
          <t>Net (loss) income attributable to common stockholders - basic</t>
        </is>
      </c>
      <c r="B7" s="5" t="n">
        <v>-10336</v>
      </c>
      <c r="C7" s="5" t="n">
        <v>28052</v>
      </c>
      <c r="D7" s="5" t="n">
        <v>-72426</v>
      </c>
      <c r="E7" s="5" t="n">
        <v>50413</v>
      </c>
    </row>
    <row r="8">
      <c r="A8" s="4" t="inlineStr">
        <is>
          <t>Net loss attributable to redeemable noncontrolling interest</t>
        </is>
      </c>
      <c r="B8" s="4" t="inlineStr">
        <is>
          <t xml:space="preserve"> </t>
        </is>
      </c>
      <c r="C8" s="5" t="n">
        <v>-656</v>
      </c>
      <c r="D8" s="4" t="inlineStr">
        <is>
          <t xml:space="preserve"> </t>
        </is>
      </c>
      <c r="E8" s="5" t="n">
        <v>-656</v>
      </c>
    </row>
    <row r="9">
      <c r="A9" s="4" t="inlineStr">
        <is>
          <t>Net (loss) income attributable to common stockholders - diluted</t>
        </is>
      </c>
      <c r="B9" s="6" t="n">
        <v>-10336</v>
      </c>
      <c r="C9" s="6" t="n">
        <v>27396</v>
      </c>
      <c r="D9" s="6" t="n">
        <v>-72426</v>
      </c>
      <c r="E9" s="6" t="n">
        <v>49757</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number of shares of common stock used in computing net income per share attributable to common stockholders — basic</t>
        </is>
      </c>
      <c r="B11" s="5" t="n">
        <v>118390641</v>
      </c>
      <c r="C11" s="5" t="n">
        <v>117124895</v>
      </c>
      <c r="D11" s="5" t="n">
        <v>118211975</v>
      </c>
      <c r="E11" s="5" t="n">
        <v>116722913</v>
      </c>
    </row>
    <row r="12">
      <c r="A12" s="4" t="inlineStr">
        <is>
          <t>Dilutive effect of share equivalents resulting from stock options</t>
        </is>
      </c>
      <c r="B12" s="4" t="inlineStr">
        <is>
          <t xml:space="preserve"> </t>
        </is>
      </c>
      <c r="C12" s="5" t="n">
        <v>450512</v>
      </c>
      <c r="D12" s="4" t="inlineStr">
        <is>
          <t xml:space="preserve"> </t>
        </is>
      </c>
      <c r="E12" s="5" t="n">
        <v>481802</v>
      </c>
    </row>
    <row r="13">
      <c r="A13" s="4" t="inlineStr">
        <is>
          <t>Dilutive effect of share equivalents resulting from unvested restricted stock units</t>
        </is>
      </c>
      <c r="B13" s="4" t="inlineStr">
        <is>
          <t xml:space="preserve"> </t>
        </is>
      </c>
      <c r="C13" s="5" t="n">
        <v>300916</v>
      </c>
      <c r="D13" s="4" t="inlineStr">
        <is>
          <t xml:space="preserve"> </t>
        </is>
      </c>
      <c r="E13" s="5" t="n">
        <v>360363</v>
      </c>
    </row>
    <row r="14">
      <c r="A14" s="4" t="inlineStr">
        <is>
          <t>Dilutive effect of share equivalents resulting from CarOffer incentive units and noncontrolling interest</t>
        </is>
      </c>
      <c r="B14" s="4" t="inlineStr">
        <is>
          <t xml:space="preserve"> </t>
        </is>
      </c>
      <c r="C14" s="5" t="n">
        <v>1577781</v>
      </c>
      <c r="D14" s="4" t="inlineStr">
        <is>
          <t xml:space="preserve"> </t>
        </is>
      </c>
      <c r="E14" s="5" t="n">
        <v>788891</v>
      </c>
    </row>
    <row r="15">
      <c r="A15" s="4" t="inlineStr">
        <is>
          <t>Weighted-average number of shares of common stock used in computing net income per share attributable to common stockholders — diluted</t>
        </is>
      </c>
      <c r="B15" s="5" t="n">
        <v>118390641</v>
      </c>
      <c r="C15" s="5" t="n">
        <v>119454104</v>
      </c>
      <c r="D15" s="5" t="n">
        <v>118211975</v>
      </c>
      <c r="E15" s="5" t="n">
        <v>118353969</v>
      </c>
    </row>
    <row r="16">
      <c r="A16" s="3" t="inlineStr">
        <is>
          <t>Net (loss) income per share attributable to common stockholders:</t>
        </is>
      </c>
      <c r="B16" s="4" t="inlineStr">
        <is>
          <t xml:space="preserve"> </t>
        </is>
      </c>
      <c r="C16" s="4" t="inlineStr">
        <is>
          <t xml:space="preserve"> </t>
        </is>
      </c>
      <c r="D16" s="4" t="inlineStr">
        <is>
          <t xml:space="preserve"> </t>
        </is>
      </c>
      <c r="E16" s="4" t="inlineStr">
        <is>
          <t xml:space="preserve"> </t>
        </is>
      </c>
    </row>
    <row r="17">
      <c r="A17" s="4" t="inlineStr">
        <is>
          <t>Basic</t>
        </is>
      </c>
      <c r="B17" s="8" t="n">
        <v>-0.09</v>
      </c>
      <c r="C17" s="8" t="n">
        <v>0.24</v>
      </c>
      <c r="D17" s="8" t="n">
        <v>-0.61</v>
      </c>
      <c r="E17" s="8" t="n">
        <v>0.43</v>
      </c>
    </row>
    <row r="18">
      <c r="A18" s="4" t="inlineStr">
        <is>
          <t>Diluted</t>
        </is>
      </c>
      <c r="B18" s="8" t="n">
        <v>-0.09</v>
      </c>
      <c r="C18" s="8" t="n">
        <v>0.23</v>
      </c>
      <c r="D18" s="8" t="n">
        <v>-0.61</v>
      </c>
      <c r="E18" s="8" t="n">
        <v>0.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Common Stock Equivalents Excluded from Calculation of Diluted Weighted-average Share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Outstanding</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common stock equivalents excluded from calculation of diluted weighted-average shares outstanding</t>
        </is>
      </c>
      <c r="B5" s="5" t="n">
        <v>885547</v>
      </c>
      <c r="C5" s="5" t="n">
        <v>588490</v>
      </c>
      <c r="D5" s="5" t="n">
        <v>914870</v>
      </c>
      <c r="E5" s="5" t="n">
        <v>457714</v>
      </c>
    </row>
    <row r="6">
      <c r="A6" s="4" t="inlineStr">
        <is>
          <t>Restricted Stock Units Outstanding</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common stock equivalents excluded from calculation of diluted weighted-average shares outstanding</t>
        </is>
      </c>
      <c r="B8" s="5" t="n">
        <v>4296625</v>
      </c>
      <c r="C8" s="5" t="n">
        <v>2849737</v>
      </c>
      <c r="D8" s="5" t="n">
        <v>4186653</v>
      </c>
      <c r="E8" s="5" t="n">
        <v>2671279</v>
      </c>
    </row>
    <row r="9">
      <c r="A9" s="4" t="inlineStr">
        <is>
          <t>CO Incentive Units, Subject Units and noncontrolling interes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common stock equivalents excluded from calculation of diluted weighted-average shares outstanding</t>
        </is>
      </c>
      <c r="B11" s="5" t="n">
        <v>15205940</v>
      </c>
      <c r="C11" s="4" t="inlineStr">
        <is>
          <t xml:space="preserve"> </t>
        </is>
      </c>
      <c r="D11" s="5" t="n">
        <v>11498025</v>
      </c>
      <c r="E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5325</v>
      </c>
      <c r="C4" s="6" t="n">
        <v>11142</v>
      </c>
      <c r="D4" s="6" t="n">
        <v>13027</v>
      </c>
      <c r="E4" s="6" t="n">
        <v>17604</v>
      </c>
    </row>
    <row r="5">
      <c r="A5" s="4" t="inlineStr">
        <is>
          <t>Effective income tax rate</t>
        </is>
      </c>
      <c r="B5" s="10" t="n">
        <v>0.216</v>
      </c>
      <c r="C5" s="10" t="n">
        <v>0.284</v>
      </c>
      <c r="D5" s="9" t="n">
        <v>0.25</v>
      </c>
      <c r="E5" s="10" t="n">
        <v>0.259</v>
      </c>
    </row>
    <row r="6">
      <c r="A6" s="4" t="inlineStr">
        <is>
          <t>Statutory tax rate</t>
        </is>
      </c>
      <c r="B6" s="9" t="n">
        <v>0.21</v>
      </c>
      <c r="C6" s="9" t="n">
        <v>0.21</v>
      </c>
      <c r="D6" s="9" t="n">
        <v>0.21</v>
      </c>
      <c r="E6" s="9" t="n">
        <v>0.21</v>
      </c>
    </row>
    <row r="7">
      <c r="A7" s="4" t="inlineStr">
        <is>
          <t>Foreign</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Closed tax year</t>
        </is>
      </c>
      <c r="B9" s="4" t="inlineStr">
        <is>
          <t xml:space="preserve"> </t>
        </is>
      </c>
      <c r="C9" s="4" t="inlineStr">
        <is>
          <t xml:space="preserve"> </t>
        </is>
      </c>
      <c r="D9" s="4" t="inlineStr">
        <is>
          <t>2016</t>
        </is>
      </c>
      <c r="E9" s="4" t="inlineStr">
        <is>
          <t xml:space="preserve"> </t>
        </is>
      </c>
    </row>
    <row r="10">
      <c r="A10" s="4" t="inlineStr">
        <is>
          <t>Internal Revenue Service (IRS) | Foreign</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Closed tax year</t>
        </is>
      </c>
      <c r="B12" s="4" t="inlineStr">
        <is>
          <t xml:space="preserve"> </t>
        </is>
      </c>
      <c r="C12" s="4" t="inlineStr">
        <is>
          <t xml:space="preserve"> </t>
        </is>
      </c>
      <c r="D12" s="4" t="inlineStr">
        <is>
          <t>2017</t>
        </is>
      </c>
      <c r="E12" s="4" t="inlineStr">
        <is>
          <t xml:space="preserve"> </t>
        </is>
      </c>
    </row>
    <row r="13">
      <c r="A13" s="4" t="inlineStr">
        <is>
          <t>Internal Revenue Service (IRS) | Domestic Tax Authority</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Closed tax year</t>
        </is>
      </c>
      <c r="B15" s="4" t="inlineStr">
        <is>
          <t xml:space="preserve"> </t>
        </is>
      </c>
      <c r="C15" s="4" t="inlineStr">
        <is>
          <t xml:space="preserve"> </t>
        </is>
      </c>
      <c r="D15" s="4" t="inlineStr">
        <is>
          <t>2017</t>
        </is>
      </c>
      <c r="E15" s="4" t="inlineStr">
        <is>
          <t xml:space="preserve"> </t>
        </is>
      </c>
    </row>
    <row r="16">
      <c r="A16" s="4" t="inlineStr">
        <is>
          <t>Internal Revenue Service (IRS) | State</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Closed tax year</t>
        </is>
      </c>
      <c r="B18" s="4" t="inlineStr">
        <is>
          <t xml:space="preserve"> </t>
        </is>
      </c>
      <c r="C18" s="4" t="inlineStr">
        <is>
          <t xml:space="preserve"> </t>
        </is>
      </c>
      <c r="D18" s="4" t="inlineStr">
        <is>
          <t>2017</t>
        </is>
      </c>
      <c r="E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7398</v>
      </c>
      <c r="C4" s="6" t="n">
        <v>1143</v>
      </c>
      <c r="D4" s="6" t="n">
        <v>14722</v>
      </c>
      <c r="E4" s="6" t="n">
        <v>21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Additional Information (Details) - Segment</t>
        </is>
      </c>
      <c r="B1" s="2" t="inlineStr">
        <is>
          <t>6 Months Ended</t>
        </is>
      </c>
      <c r="C1" s="2" t="inlineStr">
        <is>
          <t>12 Months Ended</t>
        </is>
      </c>
    </row>
    <row r="2">
      <c r="B2" s="2" t="inlineStr">
        <is>
          <t>Jun. 30, 2022</t>
        </is>
      </c>
      <c r="C2" s="2" t="inlineStr">
        <is>
          <t>Dec. 31, 2021</t>
        </is>
      </c>
    </row>
    <row r="3">
      <c r="A3" s="3" t="inlineStr">
        <is>
          <t>Segment Reporting Information [Line Items]</t>
        </is>
      </c>
      <c r="B3" s="4" t="inlineStr">
        <is>
          <t xml:space="preserve"> </t>
        </is>
      </c>
      <c r="C3" s="4" t="inlineStr">
        <is>
          <t xml:space="preserve"> </t>
        </is>
      </c>
    </row>
    <row r="4">
      <c r="A4" s="4" t="inlineStr">
        <is>
          <t>Number of reportable segments</t>
        </is>
      </c>
      <c r="B4" s="5" t="n">
        <v>1</v>
      </c>
      <c r="C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Operations by Segment and Geographical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511229</v>
      </c>
      <c r="C4" s="6" t="n">
        <v>217748</v>
      </c>
      <c r="D4" s="6" t="n">
        <v>941837</v>
      </c>
      <c r="E4" s="6" t="n">
        <v>38911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500056</v>
      </c>
      <c r="C7" s="5" t="n">
        <v>206584</v>
      </c>
      <c r="D7" s="5" t="n">
        <v>919264</v>
      </c>
      <c r="E7" s="5" t="n">
        <v>369595</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6" t="n">
        <v>11173</v>
      </c>
      <c r="C10" s="6" t="n">
        <v>11164</v>
      </c>
      <c r="D10" s="6" t="n">
        <v>22573</v>
      </c>
      <c r="E10" s="6" t="n">
        <v>195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8061</v>
      </c>
      <c r="C4" s="6" t="n">
        <v>27396</v>
      </c>
      <c r="D4" s="6" t="n">
        <v>36899</v>
      </c>
      <c r="E4" s="6" t="n">
        <v>46947</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586</v>
      </c>
      <c r="C6" s="5" t="n">
        <v>248</v>
      </c>
      <c r="D6" s="5" t="n">
        <v>-2075</v>
      </c>
      <c r="E6" s="5" t="n">
        <v>-835</v>
      </c>
    </row>
    <row r="7">
      <c r="A7" s="4" t="inlineStr">
        <is>
          <t>Consolidated comprehensive income</t>
        </is>
      </c>
      <c r="B7" s="5" t="n">
        <v>16475</v>
      </c>
      <c r="C7" s="5" t="n">
        <v>27644</v>
      </c>
      <c r="D7" s="5" t="n">
        <v>34824</v>
      </c>
      <c r="E7" s="5" t="n">
        <v>46112</v>
      </c>
    </row>
    <row r="8">
      <c r="A8" s="4" t="inlineStr">
        <is>
          <t>Comprehensive loss attributable to redeemable noncontrolling interests</t>
        </is>
      </c>
      <c r="B8" s="5" t="n">
        <v>-1223</v>
      </c>
      <c r="C8" s="5" t="n">
        <v>-656</v>
      </c>
      <c r="D8" s="5" t="n">
        <v>-2295</v>
      </c>
      <c r="E8" s="5" t="n">
        <v>-3466</v>
      </c>
    </row>
    <row r="9">
      <c r="A9" s="4" t="inlineStr">
        <is>
          <t>Comprehensive income attributable to CarGurus, Inc.</t>
        </is>
      </c>
      <c r="B9" s="6" t="n">
        <v>17698</v>
      </c>
      <c r="C9" s="6" t="n">
        <v>28300</v>
      </c>
      <c r="D9" s="6" t="n">
        <v>37119</v>
      </c>
      <c r="E9" s="6" t="n">
        <v>495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46" customWidth="1" min="9" max="9"/>
  </cols>
  <sheetData>
    <row r="1">
      <c r="A1" s="1" t="inlineStr">
        <is>
          <t>Unaudited Condensed Consolidated Statements of Redeemable Noncontrolling Interest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Income (Loss)</t>
        </is>
      </c>
    </row>
    <row r="2">
      <c r="A2" s="4" t="inlineStr">
        <is>
          <t>Beginning balance at Dec. 31, 2020</t>
        </is>
      </c>
      <c r="B2" s="6" t="n">
        <v>373586</v>
      </c>
      <c r="C2" s="4" t="inlineStr">
        <is>
          <t xml:space="preserve"> </t>
        </is>
      </c>
      <c r="D2" s="4" t="inlineStr">
        <is>
          <t xml:space="preserve"> </t>
        </is>
      </c>
      <c r="E2" s="6" t="n">
        <v>94</v>
      </c>
      <c r="F2" s="6" t="n">
        <v>19</v>
      </c>
      <c r="G2" s="6" t="n">
        <v>242181</v>
      </c>
      <c r="H2" s="6" t="n">
        <v>129412</v>
      </c>
      <c r="I2" s="6" t="n">
        <v>1880</v>
      </c>
    </row>
    <row r="3">
      <c r="A3" s="4" t="inlineStr">
        <is>
          <t>Beginning balance, Shares at Dec. 31, 2020</t>
        </is>
      </c>
      <c r="B3" s="4" t="inlineStr">
        <is>
          <t xml:space="preserve"> </t>
        </is>
      </c>
      <c r="C3" s="4" t="inlineStr">
        <is>
          <t xml:space="preserve"> </t>
        </is>
      </c>
      <c r="D3" s="4" t="inlineStr">
        <is>
          <t xml:space="preserve"> </t>
        </is>
      </c>
      <c r="E3" s="5" t="n">
        <v>94310309</v>
      </c>
      <c r="F3" s="5" t="n">
        <v>19076500</v>
      </c>
      <c r="G3" s="4" t="inlineStr">
        <is>
          <t xml:space="preserve"> </t>
        </is>
      </c>
      <c r="H3" s="4" t="inlineStr">
        <is>
          <t xml:space="preserve"> </t>
        </is>
      </c>
      <c r="I3" s="4" t="inlineStr">
        <is>
          <t xml:space="preserve"> </t>
        </is>
      </c>
    </row>
    <row r="4">
      <c r="A4" s="4" t="inlineStr">
        <is>
          <t>Net (loss) income</t>
        </is>
      </c>
      <c r="B4" s="5" t="n">
        <v>22361</v>
      </c>
      <c r="C4" s="4" t="inlineStr">
        <is>
          <t xml:space="preserve"> </t>
        </is>
      </c>
      <c r="D4" s="4" t="inlineStr">
        <is>
          <t xml:space="preserve"> </t>
        </is>
      </c>
      <c r="E4" s="4" t="inlineStr">
        <is>
          <t xml:space="preserve"> </t>
        </is>
      </c>
      <c r="F4" s="4" t="inlineStr">
        <is>
          <t xml:space="preserve"> </t>
        </is>
      </c>
      <c r="G4" s="4" t="inlineStr">
        <is>
          <t xml:space="preserve"> </t>
        </is>
      </c>
      <c r="H4" s="5" t="n">
        <v>22361</v>
      </c>
      <c r="I4" s="4" t="inlineStr">
        <is>
          <t xml:space="preserve"> </t>
        </is>
      </c>
    </row>
    <row r="5">
      <c r="A5" s="4" t="inlineStr">
        <is>
          <t>Redeemable Noncontrolling Interest, Net income (loss)</t>
        </is>
      </c>
      <c r="B5" s="5" t="n">
        <v>-28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5" t="n">
        <v>14929</v>
      </c>
      <c r="C6" s="4" t="inlineStr">
        <is>
          <t xml:space="preserve"> </t>
        </is>
      </c>
      <c r="D6" s="4" t="inlineStr">
        <is>
          <t xml:space="preserve"> </t>
        </is>
      </c>
      <c r="E6" s="4" t="inlineStr">
        <is>
          <t xml:space="preserve"> </t>
        </is>
      </c>
      <c r="F6" s="4" t="inlineStr">
        <is>
          <t xml:space="preserve"> </t>
        </is>
      </c>
      <c r="G6" s="5" t="n">
        <v>14929</v>
      </c>
      <c r="H6" s="4" t="inlineStr">
        <is>
          <t xml:space="preserve"> </t>
        </is>
      </c>
      <c r="I6" s="4" t="inlineStr">
        <is>
          <t xml:space="preserve"> </t>
        </is>
      </c>
    </row>
    <row r="7">
      <c r="A7" s="4" t="inlineStr">
        <is>
          <t>Issuance of common stock upon exercise of stock options</t>
        </is>
      </c>
      <c r="B7" s="5" t="n">
        <v>258</v>
      </c>
      <c r="C7" s="4" t="inlineStr">
        <is>
          <t xml:space="preserve"> </t>
        </is>
      </c>
      <c r="D7" s="4" t="inlineStr">
        <is>
          <t xml:space="preserve"> </t>
        </is>
      </c>
      <c r="E7" s="4" t="inlineStr">
        <is>
          <t xml:space="preserve"> </t>
        </is>
      </c>
      <c r="F7" s="4" t="inlineStr">
        <is>
          <t xml:space="preserve"> </t>
        </is>
      </c>
      <c r="G7" s="5" t="n">
        <v>258</v>
      </c>
      <c r="H7" s="4" t="inlineStr">
        <is>
          <t xml:space="preserve"> </t>
        </is>
      </c>
      <c r="I7" s="4" t="inlineStr">
        <is>
          <t xml:space="preserve"> </t>
        </is>
      </c>
    </row>
    <row r="8">
      <c r="A8" s="4" t="inlineStr">
        <is>
          <t>Issuance of common stock upon exercise of stock options, Shares</t>
        </is>
      </c>
      <c r="B8" s="4" t="inlineStr">
        <is>
          <t xml:space="preserve"> </t>
        </is>
      </c>
      <c r="C8" s="4" t="inlineStr">
        <is>
          <t xml:space="preserve"> </t>
        </is>
      </c>
      <c r="D8" s="4" t="inlineStr">
        <is>
          <t xml:space="preserve"> </t>
        </is>
      </c>
      <c r="E8" s="5" t="n">
        <v>93455</v>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t>
        </is>
      </c>
      <c r="B9" s="4" t="inlineStr">
        <is>
          <t xml:space="preserve"> </t>
        </is>
      </c>
      <c r="C9" s="4" t="inlineStr">
        <is>
          <t xml:space="preserve"> </t>
        </is>
      </c>
      <c r="D9" s="4" t="inlineStr">
        <is>
          <t xml:space="preserve"> </t>
        </is>
      </c>
      <c r="E9" s="6" t="n">
        <v>1</v>
      </c>
      <c r="F9" s="4" t="inlineStr">
        <is>
          <t xml:space="preserve"> </t>
        </is>
      </c>
      <c r="G9" s="5" t="n">
        <v>-1</v>
      </c>
      <c r="H9" s="4" t="inlineStr">
        <is>
          <t xml:space="preserve"> </t>
        </is>
      </c>
      <c r="I9" s="4" t="inlineStr">
        <is>
          <t xml:space="preserve"> </t>
        </is>
      </c>
    </row>
    <row r="10">
      <c r="A10" s="4" t="inlineStr">
        <is>
          <t>Issuance of common stock upon vesting of restricted stock units, Shares</t>
        </is>
      </c>
      <c r="B10" s="4" t="inlineStr">
        <is>
          <t xml:space="preserve"> </t>
        </is>
      </c>
      <c r="C10" s="4" t="inlineStr">
        <is>
          <t xml:space="preserve"> </t>
        </is>
      </c>
      <c r="D10" s="4" t="inlineStr">
        <is>
          <t xml:space="preserve"> </t>
        </is>
      </c>
      <c r="E10" s="5" t="n">
        <v>473883</v>
      </c>
      <c r="F10" s="4" t="inlineStr">
        <is>
          <t xml:space="preserve"> </t>
        </is>
      </c>
      <c r="G10" s="4" t="inlineStr">
        <is>
          <t xml:space="preserve"> </t>
        </is>
      </c>
      <c r="H10" s="4" t="inlineStr">
        <is>
          <t xml:space="preserve"> </t>
        </is>
      </c>
      <c r="I10" s="4" t="inlineStr">
        <is>
          <t xml:space="preserve"> </t>
        </is>
      </c>
    </row>
    <row r="11">
      <c r="A11" s="4" t="inlineStr">
        <is>
          <t>Payment of withholding taxes on net share settlements of equity awards</t>
        </is>
      </c>
      <c r="B11" s="5" t="n">
        <v>-5041</v>
      </c>
      <c r="C11" s="4" t="inlineStr">
        <is>
          <t xml:space="preserve"> </t>
        </is>
      </c>
      <c r="D11" s="4" t="inlineStr">
        <is>
          <t xml:space="preserve"> </t>
        </is>
      </c>
      <c r="E11" s="4" t="inlineStr">
        <is>
          <t xml:space="preserve"> </t>
        </is>
      </c>
      <c r="F11" s="4" t="inlineStr">
        <is>
          <t xml:space="preserve"> </t>
        </is>
      </c>
      <c r="G11" s="5" t="n">
        <v>-5041</v>
      </c>
      <c r="H11" s="4" t="inlineStr">
        <is>
          <t xml:space="preserve"> </t>
        </is>
      </c>
      <c r="I11" s="4" t="inlineStr">
        <is>
          <t xml:space="preserve"> </t>
        </is>
      </c>
    </row>
    <row r="12">
      <c r="A12" s="4" t="inlineStr">
        <is>
          <t>Payment of withholding taxes on net share settlements of equity awards, Shares</t>
        </is>
      </c>
      <c r="B12" s="4" t="inlineStr">
        <is>
          <t xml:space="preserve"> </t>
        </is>
      </c>
      <c r="C12" s="4" t="inlineStr">
        <is>
          <t xml:space="preserve"> </t>
        </is>
      </c>
      <c r="D12" s="4" t="inlineStr">
        <is>
          <t xml:space="preserve"> </t>
        </is>
      </c>
      <c r="E12" s="5" t="n">
        <v>-162950</v>
      </c>
      <c r="F12" s="4" t="inlineStr">
        <is>
          <t xml:space="preserve"> </t>
        </is>
      </c>
      <c r="G12" s="4" t="inlineStr">
        <is>
          <t xml:space="preserve"> </t>
        </is>
      </c>
      <c r="H12" s="4" t="inlineStr">
        <is>
          <t xml:space="preserve"> </t>
        </is>
      </c>
      <c r="I12" s="4" t="inlineStr">
        <is>
          <t xml:space="preserve"> </t>
        </is>
      </c>
    </row>
    <row r="13">
      <c r="A13" s="4" t="inlineStr">
        <is>
          <t>Conversion of common stock</t>
        </is>
      </c>
      <c r="B13" s="4" t="inlineStr">
        <is>
          <t xml:space="preserve"> </t>
        </is>
      </c>
      <c r="C13" s="4" t="inlineStr">
        <is>
          <t xml:space="preserve"> </t>
        </is>
      </c>
      <c r="D13" s="4" t="inlineStr">
        <is>
          <t xml:space="preserve"> </t>
        </is>
      </c>
      <c r="E13" s="6" t="n">
        <v>1</v>
      </c>
      <c r="F13" s="6" t="n">
        <v>-1</v>
      </c>
      <c r="G13" s="4" t="inlineStr">
        <is>
          <t xml:space="preserve"> </t>
        </is>
      </c>
      <c r="H13" s="4" t="inlineStr">
        <is>
          <t xml:space="preserve"> </t>
        </is>
      </c>
      <c r="I13" s="4" t="inlineStr">
        <is>
          <t xml:space="preserve"> </t>
        </is>
      </c>
    </row>
    <row r="14">
      <c r="A14" s="4" t="inlineStr">
        <is>
          <t>Conversion of common stock, shares issued</t>
        </is>
      </c>
      <c r="B14" s="4" t="inlineStr">
        <is>
          <t xml:space="preserve"> </t>
        </is>
      </c>
      <c r="C14" s="4" t="inlineStr">
        <is>
          <t xml:space="preserve"> </t>
        </is>
      </c>
      <c r="D14" s="4" t="inlineStr">
        <is>
          <t xml:space="preserve"> </t>
        </is>
      </c>
      <c r="E14" s="5" t="n">
        <v>929597</v>
      </c>
      <c r="F14" s="5" t="n">
        <v>-929597</v>
      </c>
      <c r="G14" s="4" t="inlineStr">
        <is>
          <t xml:space="preserve"> </t>
        </is>
      </c>
      <c r="H14" s="4" t="inlineStr">
        <is>
          <t xml:space="preserve"> </t>
        </is>
      </c>
      <c r="I14" s="4" t="inlineStr">
        <is>
          <t xml:space="preserve"> </t>
        </is>
      </c>
    </row>
    <row r="15">
      <c r="A15" s="4" t="inlineStr">
        <is>
          <t>Issuance of common stock upon for acquisition</t>
        </is>
      </c>
      <c r="B15" s="5" t="n">
        <v>103645</v>
      </c>
      <c r="C15" s="4" t="inlineStr">
        <is>
          <t xml:space="preserve"> </t>
        </is>
      </c>
      <c r="D15" s="4" t="inlineStr">
        <is>
          <t xml:space="preserve"> </t>
        </is>
      </c>
      <c r="E15" s="6" t="n">
        <v>3</v>
      </c>
      <c r="F15" s="4" t="inlineStr">
        <is>
          <t xml:space="preserve"> </t>
        </is>
      </c>
      <c r="G15" s="5" t="n">
        <v>103642</v>
      </c>
      <c r="H15" s="4" t="inlineStr">
        <is>
          <t xml:space="preserve"> </t>
        </is>
      </c>
      <c r="I15" s="4" t="inlineStr">
        <is>
          <t xml:space="preserve"> </t>
        </is>
      </c>
    </row>
    <row r="16">
      <c r="A16" s="4" t="inlineStr">
        <is>
          <t>Issuance of common stock upon for acquisition, Shares</t>
        </is>
      </c>
      <c r="B16" s="4" t="inlineStr">
        <is>
          <t xml:space="preserve"> </t>
        </is>
      </c>
      <c r="C16" s="4" t="inlineStr">
        <is>
          <t xml:space="preserve"> </t>
        </is>
      </c>
      <c r="D16" s="4" t="inlineStr">
        <is>
          <t xml:space="preserve"> </t>
        </is>
      </c>
      <c r="E16" s="5" t="n">
        <v>3115282</v>
      </c>
      <c r="F16" s="4" t="inlineStr">
        <is>
          <t xml:space="preserve"> </t>
        </is>
      </c>
      <c r="G16" s="4" t="inlineStr">
        <is>
          <t xml:space="preserve"> </t>
        </is>
      </c>
      <c r="H16" s="4" t="inlineStr">
        <is>
          <t xml:space="preserve"> </t>
        </is>
      </c>
      <c r="I16" s="4" t="inlineStr">
        <is>
          <t xml:space="preserve"> </t>
        </is>
      </c>
    </row>
    <row r="17">
      <c r="A17" s="4" t="inlineStr">
        <is>
          <t>Acquisition of a 51% interest in CarOffer, LLC</t>
        </is>
      </c>
      <c r="B17" s="5" t="n">
        <v>580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adjustment</t>
        </is>
      </c>
      <c r="B18" s="5" t="n">
        <v>-10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83</v>
      </c>
    </row>
    <row r="19">
      <c r="A19" s="4" t="inlineStr">
        <is>
          <t>Ending balance at Mar. 31, 2021</t>
        </is>
      </c>
      <c r="B19" s="5" t="n">
        <v>508655</v>
      </c>
      <c r="C19" s="4" t="inlineStr">
        <is>
          <t xml:space="preserve"> </t>
        </is>
      </c>
      <c r="D19" s="4" t="inlineStr">
        <is>
          <t xml:space="preserve"> </t>
        </is>
      </c>
      <c r="E19" s="6" t="n">
        <v>99</v>
      </c>
      <c r="F19" s="6" t="n">
        <v>18</v>
      </c>
      <c r="G19" s="5" t="n">
        <v>355968</v>
      </c>
      <c r="H19" s="5" t="n">
        <v>151773</v>
      </c>
      <c r="I19" s="5" t="n">
        <v>797</v>
      </c>
    </row>
    <row r="20">
      <c r="A20" s="4" t="inlineStr">
        <is>
          <t>Redeemable Noncontrolling Interest, Ending balance at Mar. 31, 2021</t>
        </is>
      </c>
      <c r="B20" s="5" t="n">
        <v>552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Shares at Mar. 31, 2021</t>
        </is>
      </c>
      <c r="B21" s="4" t="inlineStr">
        <is>
          <t xml:space="preserve"> </t>
        </is>
      </c>
      <c r="C21" s="4" t="inlineStr">
        <is>
          <t xml:space="preserve"> </t>
        </is>
      </c>
      <c r="D21" s="4" t="inlineStr">
        <is>
          <t xml:space="preserve"> </t>
        </is>
      </c>
      <c r="E21" s="5" t="n">
        <v>98759576</v>
      </c>
      <c r="F21" s="5" t="n">
        <v>18146903</v>
      </c>
      <c r="G21" s="4" t="inlineStr">
        <is>
          <t xml:space="preserve"> </t>
        </is>
      </c>
      <c r="H21" s="4" t="inlineStr">
        <is>
          <t xml:space="preserve"> </t>
        </is>
      </c>
      <c r="I21" s="4" t="inlineStr">
        <is>
          <t xml:space="preserve"> </t>
        </is>
      </c>
    </row>
    <row r="22">
      <c r="A22" s="4" t="inlineStr">
        <is>
          <t>Beginning balance at Dec. 31, 2020</t>
        </is>
      </c>
      <c r="B22" s="5" t="n">
        <v>373586</v>
      </c>
      <c r="C22" s="4" t="inlineStr">
        <is>
          <t xml:space="preserve"> </t>
        </is>
      </c>
      <c r="D22" s="4" t="inlineStr">
        <is>
          <t xml:space="preserve"> </t>
        </is>
      </c>
      <c r="E22" s="6" t="n">
        <v>94</v>
      </c>
      <c r="F22" s="6" t="n">
        <v>19</v>
      </c>
      <c r="G22" s="5" t="n">
        <v>242181</v>
      </c>
      <c r="H22" s="5" t="n">
        <v>129412</v>
      </c>
      <c r="I22" s="5" t="n">
        <v>1880</v>
      </c>
    </row>
    <row r="23">
      <c r="A23" s="4" t="inlineStr">
        <is>
          <t>Beginning balance, Shares at Dec. 31, 2020</t>
        </is>
      </c>
      <c r="B23" s="4" t="inlineStr">
        <is>
          <t xml:space="preserve"> </t>
        </is>
      </c>
      <c r="C23" s="4" t="inlineStr">
        <is>
          <t xml:space="preserve"> </t>
        </is>
      </c>
      <c r="D23" s="4" t="inlineStr">
        <is>
          <t xml:space="preserve"> </t>
        </is>
      </c>
      <c r="E23" s="5" t="n">
        <v>94310309</v>
      </c>
      <c r="F23" s="5" t="n">
        <v>19076500</v>
      </c>
      <c r="G23" s="4" t="inlineStr">
        <is>
          <t xml:space="preserve"> </t>
        </is>
      </c>
      <c r="H23" s="4" t="inlineStr">
        <is>
          <t xml:space="preserve"> </t>
        </is>
      </c>
      <c r="I23" s="4" t="inlineStr">
        <is>
          <t xml:space="preserve"> </t>
        </is>
      </c>
    </row>
    <row r="24">
      <c r="A24" s="4" t="inlineStr">
        <is>
          <t>Net (loss) income</t>
        </is>
      </c>
      <c r="B24" s="5" t="n">
        <v>504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of withholding taxes on net share settlements of equity awards, Shares</t>
        </is>
      </c>
      <c r="B25" s="4" t="inlineStr">
        <is>
          <t xml:space="preserve"> </t>
        </is>
      </c>
      <c r="C25" s="5" t="n">
        <v>-28965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currency translation adjustment</t>
        </is>
      </c>
      <c r="B26" s="5" t="n">
        <v>-8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1</t>
        </is>
      </c>
      <c r="B27" s="5" t="n">
        <v>549181</v>
      </c>
      <c r="C27" s="4" t="inlineStr">
        <is>
          <t xml:space="preserve"> </t>
        </is>
      </c>
      <c r="D27" s="4" t="inlineStr">
        <is>
          <t xml:space="preserve"> </t>
        </is>
      </c>
      <c r="E27" s="6" t="n">
        <v>99</v>
      </c>
      <c r="F27" s="6" t="n">
        <v>18</v>
      </c>
      <c r="G27" s="5" t="n">
        <v>368194</v>
      </c>
      <c r="H27" s="5" t="n">
        <v>179825</v>
      </c>
      <c r="I27" s="5" t="n">
        <v>1045</v>
      </c>
    </row>
    <row r="28">
      <c r="A28" s="4" t="inlineStr">
        <is>
          <t>Redeemable Noncontrolling Interest, Ending balance at Jun. 30, 2021</t>
        </is>
      </c>
      <c r="B28" s="5" t="n">
        <v>545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Shares at Jun. 30, 2021</t>
        </is>
      </c>
      <c r="B29" s="4" t="inlineStr">
        <is>
          <t xml:space="preserve"> </t>
        </is>
      </c>
      <c r="C29" s="4" t="inlineStr">
        <is>
          <t xml:space="preserve"> </t>
        </is>
      </c>
      <c r="D29" s="4" t="inlineStr">
        <is>
          <t xml:space="preserve"> </t>
        </is>
      </c>
      <c r="E29" s="5" t="n">
        <v>99060368</v>
      </c>
      <c r="F29" s="5" t="n">
        <v>18146903</v>
      </c>
      <c r="G29" s="4" t="inlineStr">
        <is>
          <t xml:space="preserve"> </t>
        </is>
      </c>
      <c r="H29" s="4" t="inlineStr">
        <is>
          <t xml:space="preserve"> </t>
        </is>
      </c>
      <c r="I29" s="4" t="inlineStr">
        <is>
          <t xml:space="preserve"> </t>
        </is>
      </c>
    </row>
    <row r="30">
      <c r="A30" s="4" t="inlineStr">
        <is>
          <t>Beginning balance at Mar. 31, 2021</t>
        </is>
      </c>
      <c r="B30" s="5" t="n">
        <v>508655</v>
      </c>
      <c r="C30" s="4" t="inlineStr">
        <is>
          <t xml:space="preserve"> </t>
        </is>
      </c>
      <c r="D30" s="4" t="inlineStr">
        <is>
          <t xml:space="preserve"> </t>
        </is>
      </c>
      <c r="E30" s="6" t="n">
        <v>99</v>
      </c>
      <c r="F30" s="6" t="n">
        <v>18</v>
      </c>
      <c r="G30" s="5" t="n">
        <v>355968</v>
      </c>
      <c r="H30" s="5" t="n">
        <v>151773</v>
      </c>
      <c r="I30" s="5" t="n">
        <v>797</v>
      </c>
    </row>
    <row r="31">
      <c r="A31" s="4" t="inlineStr">
        <is>
          <t>Redeemable Noncontrolling Interest, Beginning balance at Mar. 31, 2021</t>
        </is>
      </c>
      <c r="B31" s="5" t="n">
        <v>552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Shares at Mar. 31, 2021</t>
        </is>
      </c>
      <c r="B32" s="4" t="inlineStr">
        <is>
          <t xml:space="preserve"> </t>
        </is>
      </c>
      <c r="C32" s="4" t="inlineStr">
        <is>
          <t xml:space="preserve"> </t>
        </is>
      </c>
      <c r="D32" s="4" t="inlineStr">
        <is>
          <t xml:space="preserve"> </t>
        </is>
      </c>
      <c r="E32" s="5" t="n">
        <v>98759576</v>
      </c>
      <c r="F32" s="5" t="n">
        <v>18146903</v>
      </c>
      <c r="G32" s="4" t="inlineStr">
        <is>
          <t xml:space="preserve"> </t>
        </is>
      </c>
      <c r="H32" s="4" t="inlineStr">
        <is>
          <t xml:space="preserve"> </t>
        </is>
      </c>
      <c r="I32" s="4" t="inlineStr">
        <is>
          <t xml:space="preserve"> </t>
        </is>
      </c>
    </row>
    <row r="33">
      <c r="A33" s="4" t="inlineStr">
        <is>
          <t>Net (loss) income</t>
        </is>
      </c>
      <c r="B33" s="5" t="n">
        <v>28052</v>
      </c>
      <c r="C33" s="4" t="inlineStr">
        <is>
          <t xml:space="preserve"> </t>
        </is>
      </c>
      <c r="D33" s="4" t="inlineStr">
        <is>
          <t xml:space="preserve"> </t>
        </is>
      </c>
      <c r="E33" s="4" t="inlineStr">
        <is>
          <t xml:space="preserve"> </t>
        </is>
      </c>
      <c r="F33" s="4" t="inlineStr">
        <is>
          <t xml:space="preserve"> </t>
        </is>
      </c>
      <c r="G33" s="4" t="inlineStr">
        <is>
          <t xml:space="preserve"> </t>
        </is>
      </c>
      <c r="H33" s="5" t="n">
        <v>28052</v>
      </c>
      <c r="I33" s="4" t="inlineStr">
        <is>
          <t xml:space="preserve"> </t>
        </is>
      </c>
    </row>
    <row r="34">
      <c r="A34" s="4" t="inlineStr">
        <is>
          <t>Redeemable Noncontrolling Interest, Net income (loss)</t>
        </is>
      </c>
      <c r="B34" s="5" t="n">
        <v>-65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5" t="n">
        <v>15253</v>
      </c>
      <c r="C35" s="4" t="inlineStr">
        <is>
          <t xml:space="preserve"> </t>
        </is>
      </c>
      <c r="D35" s="4" t="inlineStr">
        <is>
          <t xml:space="preserve"> </t>
        </is>
      </c>
      <c r="E35" s="4" t="inlineStr">
        <is>
          <t xml:space="preserve"> </t>
        </is>
      </c>
      <c r="F35" s="4" t="inlineStr">
        <is>
          <t xml:space="preserve"> </t>
        </is>
      </c>
      <c r="G35" s="5" t="n">
        <v>15253</v>
      </c>
      <c r="H35" s="4" t="inlineStr">
        <is>
          <t xml:space="preserve"> </t>
        </is>
      </c>
      <c r="I35" s="4" t="inlineStr">
        <is>
          <t xml:space="preserve"> </t>
        </is>
      </c>
    </row>
    <row r="36">
      <c r="A36" s="4" t="inlineStr">
        <is>
          <t>Issuance of common stock upon exercise of stock options</t>
        </is>
      </c>
      <c r="B36" s="5" t="n">
        <v>140</v>
      </c>
      <c r="C36" s="4" t="inlineStr">
        <is>
          <t xml:space="preserve"> </t>
        </is>
      </c>
      <c r="D36" s="4" t="inlineStr">
        <is>
          <t xml:space="preserve"> </t>
        </is>
      </c>
      <c r="E36" s="4" t="inlineStr">
        <is>
          <t xml:space="preserve"> </t>
        </is>
      </c>
      <c r="F36" s="4" t="inlineStr">
        <is>
          <t xml:space="preserve"> </t>
        </is>
      </c>
      <c r="G36" s="5" t="n">
        <v>140</v>
      </c>
      <c r="H36" s="4" t="inlineStr">
        <is>
          <t xml:space="preserve"> </t>
        </is>
      </c>
      <c r="I36" s="4" t="inlineStr">
        <is>
          <t xml:space="preserve"> </t>
        </is>
      </c>
    </row>
    <row r="37">
      <c r="A37" s="4" t="inlineStr">
        <is>
          <t>Issuance of common stock upon exercise of stock options, Shares</t>
        </is>
      </c>
      <c r="B37" s="4" t="inlineStr">
        <is>
          <t xml:space="preserve"> </t>
        </is>
      </c>
      <c r="C37" s="4" t="inlineStr">
        <is>
          <t xml:space="preserve"> </t>
        </is>
      </c>
      <c r="D37" s="4" t="inlineStr">
        <is>
          <t xml:space="preserve"> </t>
        </is>
      </c>
      <c r="E37" s="5" t="n">
        <v>36027</v>
      </c>
      <c r="F37" s="4" t="inlineStr">
        <is>
          <t xml:space="preserve"> </t>
        </is>
      </c>
      <c r="G37" s="4" t="inlineStr">
        <is>
          <t xml:space="preserve"> </t>
        </is>
      </c>
      <c r="H37" s="4" t="inlineStr">
        <is>
          <t xml:space="preserve"> </t>
        </is>
      </c>
      <c r="I37" s="4" t="inlineStr">
        <is>
          <t xml:space="preserve"> </t>
        </is>
      </c>
    </row>
    <row r="38">
      <c r="A38" s="4" t="inlineStr">
        <is>
          <t>Issuance of common stock upon vesting of restricted stock units, Shares</t>
        </is>
      </c>
      <c r="B38" s="4" t="inlineStr">
        <is>
          <t xml:space="preserve"> </t>
        </is>
      </c>
      <c r="C38" s="4" t="inlineStr">
        <is>
          <t xml:space="preserve"> </t>
        </is>
      </c>
      <c r="D38" s="4" t="inlineStr">
        <is>
          <t xml:space="preserve"> </t>
        </is>
      </c>
      <c r="E38" s="5" t="n">
        <v>391468</v>
      </c>
      <c r="F38" s="4" t="inlineStr">
        <is>
          <t xml:space="preserve"> </t>
        </is>
      </c>
      <c r="G38" s="4" t="inlineStr">
        <is>
          <t xml:space="preserve"> </t>
        </is>
      </c>
      <c r="H38" s="4" t="inlineStr">
        <is>
          <t xml:space="preserve"> </t>
        </is>
      </c>
      <c r="I38" s="4" t="inlineStr">
        <is>
          <t xml:space="preserve"> </t>
        </is>
      </c>
    </row>
    <row r="39">
      <c r="A39" s="4" t="inlineStr">
        <is>
          <t>Payment of withholding taxes on net share settlements of equity awards</t>
        </is>
      </c>
      <c r="B39" s="5" t="n">
        <v>-3167</v>
      </c>
      <c r="C39" s="4" t="inlineStr">
        <is>
          <t xml:space="preserve"> </t>
        </is>
      </c>
      <c r="D39" s="4" t="inlineStr">
        <is>
          <t xml:space="preserve"> </t>
        </is>
      </c>
      <c r="E39" s="4" t="inlineStr">
        <is>
          <t xml:space="preserve"> </t>
        </is>
      </c>
      <c r="F39" s="4" t="inlineStr">
        <is>
          <t xml:space="preserve"> </t>
        </is>
      </c>
      <c r="G39" s="5" t="n">
        <v>-3167</v>
      </c>
      <c r="H39" s="4" t="inlineStr">
        <is>
          <t xml:space="preserve"> </t>
        </is>
      </c>
      <c r="I39" s="4" t="inlineStr">
        <is>
          <t xml:space="preserve"> </t>
        </is>
      </c>
    </row>
    <row r="40">
      <c r="A40" s="4" t="inlineStr">
        <is>
          <t>Payment of withholding taxes on net share settlements of equity awards, Shares</t>
        </is>
      </c>
      <c r="B40" s="4" t="inlineStr">
        <is>
          <t xml:space="preserve"> </t>
        </is>
      </c>
      <c r="C40" s="5" t="n">
        <v>-126703</v>
      </c>
      <c r="D40" s="4" t="inlineStr">
        <is>
          <t xml:space="preserve"> </t>
        </is>
      </c>
      <c r="E40" s="5" t="n">
        <v>-126703</v>
      </c>
      <c r="F40" s="4" t="inlineStr">
        <is>
          <t xml:space="preserve"> </t>
        </is>
      </c>
      <c r="G40" s="4" t="inlineStr">
        <is>
          <t xml:space="preserve"> </t>
        </is>
      </c>
      <c r="H40" s="4" t="inlineStr">
        <is>
          <t xml:space="preserve"> </t>
        </is>
      </c>
      <c r="I40" s="4" t="inlineStr">
        <is>
          <t xml:space="preserve"> </t>
        </is>
      </c>
    </row>
    <row r="41">
      <c r="A41" s="4" t="inlineStr">
        <is>
          <t>Foreign currency translation adjustment</t>
        </is>
      </c>
      <c r="B41" s="5" t="n">
        <v>2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48</v>
      </c>
    </row>
    <row r="42">
      <c r="A42" s="4" t="inlineStr">
        <is>
          <t>Ending balance at Jun. 30, 2021</t>
        </is>
      </c>
      <c r="B42" s="5" t="n">
        <v>549181</v>
      </c>
      <c r="C42" s="4" t="inlineStr">
        <is>
          <t xml:space="preserve"> </t>
        </is>
      </c>
      <c r="D42" s="4" t="inlineStr">
        <is>
          <t xml:space="preserve"> </t>
        </is>
      </c>
      <c r="E42" s="6" t="n">
        <v>99</v>
      </c>
      <c r="F42" s="6" t="n">
        <v>18</v>
      </c>
      <c r="G42" s="5" t="n">
        <v>368194</v>
      </c>
      <c r="H42" s="5" t="n">
        <v>179825</v>
      </c>
      <c r="I42" s="5" t="n">
        <v>1045</v>
      </c>
    </row>
    <row r="43">
      <c r="A43" s="4" t="inlineStr">
        <is>
          <t>Redeemable Noncontrolling Interest, Ending balance at Jun. 30, 2021</t>
        </is>
      </c>
      <c r="B43" s="5" t="n">
        <v>545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Shares at Jun. 30, 2021</t>
        </is>
      </c>
      <c r="B44" s="4" t="inlineStr">
        <is>
          <t xml:space="preserve"> </t>
        </is>
      </c>
      <c r="C44" s="4" t="inlineStr">
        <is>
          <t xml:space="preserve"> </t>
        </is>
      </c>
      <c r="D44" s="4" t="inlineStr">
        <is>
          <t xml:space="preserve"> </t>
        </is>
      </c>
      <c r="E44" s="5" t="n">
        <v>99060368</v>
      </c>
      <c r="F44" s="5" t="n">
        <v>18146903</v>
      </c>
      <c r="G44" s="4" t="inlineStr">
        <is>
          <t xml:space="preserve"> </t>
        </is>
      </c>
      <c r="H44" s="4" t="inlineStr">
        <is>
          <t xml:space="preserve"> </t>
        </is>
      </c>
      <c r="I44" s="4" t="inlineStr">
        <is>
          <t xml:space="preserve"> </t>
        </is>
      </c>
    </row>
    <row r="45">
      <c r="A45" s="4" t="inlineStr">
        <is>
          <t>Beginning balance at Dec. 31, 2021</t>
        </is>
      </c>
      <c r="B45" s="5" t="n">
        <v>516841</v>
      </c>
      <c r="C45" s="4" t="inlineStr">
        <is>
          <t xml:space="preserve"> </t>
        </is>
      </c>
      <c r="D45" s="4" t="inlineStr">
        <is>
          <t xml:space="preserve"> </t>
        </is>
      </c>
      <c r="E45" s="6" t="n">
        <v>102</v>
      </c>
      <c r="F45" s="6" t="n">
        <v>16</v>
      </c>
      <c r="G45" s="5" t="n">
        <v>387868</v>
      </c>
      <c r="H45" s="5" t="n">
        <v>129258</v>
      </c>
      <c r="I45" s="5" t="n">
        <v>-403</v>
      </c>
    </row>
    <row r="46">
      <c r="A46" s="4" t="inlineStr">
        <is>
          <t>Redeemable Noncontrolling Interest, Beginning balance at Dec. 31, 2021</t>
        </is>
      </c>
      <c r="B46" s="5" t="n">
        <v>1628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Shares at Dec. 31, 2021</t>
        </is>
      </c>
      <c r="B47" s="4" t="inlineStr">
        <is>
          <t xml:space="preserve"> </t>
        </is>
      </c>
      <c r="C47" s="5" t="n">
        <v>101773034</v>
      </c>
      <c r="D47" s="5" t="n">
        <v>15999173</v>
      </c>
      <c r="E47" s="5" t="n">
        <v>101773034</v>
      </c>
      <c r="F47" s="5" t="n">
        <v>15999173</v>
      </c>
      <c r="G47" s="4" t="inlineStr">
        <is>
          <t xml:space="preserve"> </t>
        </is>
      </c>
      <c r="H47" s="4" t="inlineStr">
        <is>
          <t xml:space="preserve"> </t>
        </is>
      </c>
      <c r="I47" s="4" t="inlineStr">
        <is>
          <t xml:space="preserve"> </t>
        </is>
      </c>
    </row>
    <row r="48">
      <c r="A48" s="4" t="inlineStr">
        <is>
          <t>Net (loss) income</t>
        </is>
      </c>
      <c r="B48" s="5" t="n">
        <v>19910</v>
      </c>
      <c r="C48" s="4" t="inlineStr">
        <is>
          <t xml:space="preserve"> </t>
        </is>
      </c>
      <c r="D48" s="4" t="inlineStr">
        <is>
          <t xml:space="preserve"> </t>
        </is>
      </c>
      <c r="E48" s="4" t="inlineStr">
        <is>
          <t xml:space="preserve"> </t>
        </is>
      </c>
      <c r="F48" s="4" t="inlineStr">
        <is>
          <t xml:space="preserve"> </t>
        </is>
      </c>
      <c r="G48" s="4" t="inlineStr">
        <is>
          <t xml:space="preserve"> </t>
        </is>
      </c>
      <c r="H48" s="5" t="n">
        <v>19910</v>
      </c>
      <c r="I48" s="4" t="inlineStr">
        <is>
          <t xml:space="preserve"> </t>
        </is>
      </c>
    </row>
    <row r="49">
      <c r="A49" s="4" t="inlineStr">
        <is>
          <t>Redeemable Noncontrolling Interest, Net income (loss)</t>
        </is>
      </c>
      <c r="B49" s="5" t="n">
        <v>-10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expense</t>
        </is>
      </c>
      <c r="B50" s="5" t="n">
        <v>15353</v>
      </c>
      <c r="C50" s="4" t="inlineStr">
        <is>
          <t xml:space="preserve"> </t>
        </is>
      </c>
      <c r="D50" s="4" t="inlineStr">
        <is>
          <t xml:space="preserve"> </t>
        </is>
      </c>
      <c r="E50" s="4" t="inlineStr">
        <is>
          <t xml:space="preserve"> </t>
        </is>
      </c>
      <c r="F50" s="4" t="inlineStr">
        <is>
          <t xml:space="preserve"> </t>
        </is>
      </c>
      <c r="G50" s="5" t="n">
        <v>15353</v>
      </c>
      <c r="H50" s="4" t="inlineStr">
        <is>
          <t xml:space="preserve"> </t>
        </is>
      </c>
      <c r="I50" s="4" t="inlineStr">
        <is>
          <t xml:space="preserve"> </t>
        </is>
      </c>
    </row>
    <row r="51">
      <c r="A51" s="4" t="inlineStr">
        <is>
          <t>Issuance of common stock upon exercise of stock options</t>
        </is>
      </c>
      <c r="B51" s="5" t="n">
        <v>680</v>
      </c>
      <c r="C51" s="4" t="inlineStr">
        <is>
          <t xml:space="preserve"> </t>
        </is>
      </c>
      <c r="D51" s="4" t="inlineStr">
        <is>
          <t xml:space="preserve"> </t>
        </is>
      </c>
      <c r="E51" s="4" t="inlineStr">
        <is>
          <t xml:space="preserve"> </t>
        </is>
      </c>
      <c r="F51" s="4" t="inlineStr">
        <is>
          <t xml:space="preserve"> </t>
        </is>
      </c>
      <c r="G51" s="5" t="n">
        <v>680</v>
      </c>
      <c r="H51" s="4" t="inlineStr">
        <is>
          <t xml:space="preserve"> </t>
        </is>
      </c>
      <c r="I51" s="4" t="inlineStr">
        <is>
          <t xml:space="preserve"> </t>
        </is>
      </c>
    </row>
    <row r="52">
      <c r="A52" s="4" t="inlineStr">
        <is>
          <t>Issuance of common stock upon exercise of stock options, Shares</t>
        </is>
      </c>
      <c r="B52" s="4" t="inlineStr">
        <is>
          <t xml:space="preserve"> </t>
        </is>
      </c>
      <c r="C52" s="4" t="inlineStr">
        <is>
          <t xml:space="preserve"> </t>
        </is>
      </c>
      <c r="D52" s="4" t="inlineStr">
        <is>
          <t xml:space="preserve"> </t>
        </is>
      </c>
      <c r="E52" s="5" t="n">
        <v>74163</v>
      </c>
      <c r="F52" s="4" t="inlineStr">
        <is>
          <t xml:space="preserve"> </t>
        </is>
      </c>
      <c r="G52" s="4" t="inlineStr">
        <is>
          <t xml:space="preserve"> </t>
        </is>
      </c>
      <c r="H52" s="4" t="inlineStr">
        <is>
          <t xml:space="preserve"> </t>
        </is>
      </c>
      <c r="I52" s="4" t="inlineStr">
        <is>
          <t xml:space="preserve"> </t>
        </is>
      </c>
    </row>
    <row r="53">
      <c r="A53" s="4" t="inlineStr">
        <is>
          <t>Redeemable noncontrolling interest , accretion to redemption value</t>
        </is>
      </c>
      <c r="B53" s="5" t="n">
        <v>8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retion of redeemable noncontrolling interest to redemption value</t>
        </is>
      </c>
      <c r="B54" s="5" t="n">
        <v>-82000</v>
      </c>
      <c r="C54" s="4" t="inlineStr">
        <is>
          <t xml:space="preserve"> </t>
        </is>
      </c>
      <c r="D54" s="4" t="inlineStr">
        <is>
          <t xml:space="preserve"> </t>
        </is>
      </c>
      <c r="E54" s="4" t="inlineStr">
        <is>
          <t xml:space="preserve"> </t>
        </is>
      </c>
      <c r="F54" s="4" t="inlineStr">
        <is>
          <t xml:space="preserve"> </t>
        </is>
      </c>
      <c r="G54" s="4" t="inlineStr">
        <is>
          <t xml:space="preserve"> </t>
        </is>
      </c>
      <c r="H54" s="5" t="n">
        <v>-82000</v>
      </c>
      <c r="I54" s="4" t="inlineStr">
        <is>
          <t xml:space="preserve"> </t>
        </is>
      </c>
    </row>
    <row r="55">
      <c r="A55" s="4" t="inlineStr">
        <is>
          <t>Issuance of common stock upon vesting of restricted stock units, Shares</t>
        </is>
      </c>
      <c r="B55" s="4" t="inlineStr">
        <is>
          <t xml:space="preserve"> </t>
        </is>
      </c>
      <c r="C55" s="4" t="inlineStr">
        <is>
          <t xml:space="preserve"> </t>
        </is>
      </c>
      <c r="D55" s="4" t="inlineStr">
        <is>
          <t xml:space="preserve"> </t>
        </is>
      </c>
      <c r="E55" s="5" t="n">
        <v>451084</v>
      </c>
      <c r="F55" s="4" t="inlineStr">
        <is>
          <t xml:space="preserve"> </t>
        </is>
      </c>
      <c r="G55" s="4" t="inlineStr">
        <is>
          <t xml:space="preserve"> </t>
        </is>
      </c>
      <c r="H55" s="4" t="inlineStr">
        <is>
          <t xml:space="preserve"> </t>
        </is>
      </c>
      <c r="I55" s="4" t="inlineStr">
        <is>
          <t xml:space="preserve"> </t>
        </is>
      </c>
    </row>
    <row r="56">
      <c r="A56" s="4" t="inlineStr">
        <is>
          <t>Payment of withholding taxes on net share settlements of equity awards</t>
        </is>
      </c>
      <c r="B56" s="5" t="n">
        <v>-5430</v>
      </c>
      <c r="C56" s="4" t="inlineStr">
        <is>
          <t xml:space="preserve"> </t>
        </is>
      </c>
      <c r="D56" s="4" t="inlineStr">
        <is>
          <t xml:space="preserve"> </t>
        </is>
      </c>
      <c r="E56" s="4" t="inlineStr">
        <is>
          <t xml:space="preserve"> </t>
        </is>
      </c>
      <c r="F56" s="4" t="inlineStr">
        <is>
          <t xml:space="preserve"> </t>
        </is>
      </c>
      <c r="G56" s="5" t="n">
        <v>-5430</v>
      </c>
      <c r="H56" s="4" t="inlineStr">
        <is>
          <t xml:space="preserve"> </t>
        </is>
      </c>
      <c r="I56" s="4" t="inlineStr">
        <is>
          <t xml:space="preserve"> </t>
        </is>
      </c>
    </row>
    <row r="57">
      <c r="A57" s="4" t="inlineStr">
        <is>
          <t>Payment of withholding taxes on net share settlements of equity awards, Shares</t>
        </is>
      </c>
      <c r="B57" s="4" t="inlineStr">
        <is>
          <t xml:space="preserve"> </t>
        </is>
      </c>
      <c r="C57" s="4" t="inlineStr">
        <is>
          <t xml:space="preserve"> </t>
        </is>
      </c>
      <c r="D57" s="4" t="inlineStr">
        <is>
          <t xml:space="preserve"> </t>
        </is>
      </c>
      <c r="E57" s="5" t="n">
        <v>-155736</v>
      </c>
      <c r="F57" s="4" t="inlineStr">
        <is>
          <t xml:space="preserve"> </t>
        </is>
      </c>
      <c r="G57" s="4" t="inlineStr">
        <is>
          <t xml:space="preserve"> </t>
        </is>
      </c>
      <c r="H57" s="4" t="inlineStr">
        <is>
          <t xml:space="preserve"> </t>
        </is>
      </c>
      <c r="I57" s="4" t="inlineStr">
        <is>
          <t xml:space="preserve"> </t>
        </is>
      </c>
    </row>
    <row r="58">
      <c r="A58" s="4" t="inlineStr">
        <is>
          <t>Tax distribution to redeemable noncontrolling interest holders</t>
        </is>
      </c>
      <c r="B58" s="5" t="n">
        <v>-398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oreign currency translation adjustment</t>
        </is>
      </c>
      <c r="B59" s="5" t="n">
        <v>-48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89</v>
      </c>
    </row>
    <row r="60">
      <c r="A60" s="4" t="inlineStr">
        <is>
          <t>Ending balance at Mar. 31, 2022</t>
        </is>
      </c>
      <c r="B60" s="5" t="n">
        <v>464865</v>
      </c>
      <c r="C60" s="4" t="inlineStr">
        <is>
          <t xml:space="preserve"> </t>
        </is>
      </c>
      <c r="D60" s="4" t="inlineStr">
        <is>
          <t xml:space="preserve"> </t>
        </is>
      </c>
      <c r="E60" s="6" t="n">
        <v>102</v>
      </c>
      <c r="F60" s="6" t="n">
        <v>16</v>
      </c>
      <c r="G60" s="5" t="n">
        <v>398471</v>
      </c>
      <c r="H60" s="5" t="n">
        <v>67168</v>
      </c>
      <c r="I60" s="5" t="n">
        <v>-892</v>
      </c>
    </row>
    <row r="61">
      <c r="A61" s="4" t="inlineStr">
        <is>
          <t>Redeemable Noncontrolling Interest, Ending balance at Mar. 31, 2022</t>
        </is>
      </c>
      <c r="B61" s="5" t="n">
        <v>2397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Shares at Mar. 31, 2022</t>
        </is>
      </c>
      <c r="B62" s="4" t="inlineStr">
        <is>
          <t xml:space="preserve"> </t>
        </is>
      </c>
      <c r="C62" s="4" t="inlineStr">
        <is>
          <t xml:space="preserve"> </t>
        </is>
      </c>
      <c r="D62" s="4" t="inlineStr">
        <is>
          <t xml:space="preserve"> </t>
        </is>
      </c>
      <c r="E62" s="5" t="n">
        <v>102142545</v>
      </c>
      <c r="F62" s="5" t="n">
        <v>15999173</v>
      </c>
      <c r="G62" s="4" t="inlineStr">
        <is>
          <t xml:space="preserve"> </t>
        </is>
      </c>
      <c r="H62" s="4" t="inlineStr">
        <is>
          <t xml:space="preserve"> </t>
        </is>
      </c>
      <c r="I62" s="4" t="inlineStr">
        <is>
          <t xml:space="preserve"> </t>
        </is>
      </c>
    </row>
    <row r="63">
      <c r="A63" s="4" t="inlineStr">
        <is>
          <t>Beginning balance at Dec. 31, 2021</t>
        </is>
      </c>
      <c r="B63" s="5" t="n">
        <v>516841</v>
      </c>
      <c r="C63" s="4" t="inlineStr">
        <is>
          <t xml:space="preserve"> </t>
        </is>
      </c>
      <c r="D63" s="4" t="inlineStr">
        <is>
          <t xml:space="preserve"> </t>
        </is>
      </c>
      <c r="E63" s="6" t="n">
        <v>102</v>
      </c>
      <c r="F63" s="6" t="n">
        <v>16</v>
      </c>
      <c r="G63" s="5" t="n">
        <v>387868</v>
      </c>
      <c r="H63" s="5" t="n">
        <v>129258</v>
      </c>
      <c r="I63" s="5" t="n">
        <v>-403</v>
      </c>
    </row>
    <row r="64">
      <c r="A64" s="4" t="inlineStr">
        <is>
          <t>Redeemable Noncontrolling Interest, Beginning balance at Dec. 31, 2021</t>
        </is>
      </c>
      <c r="B64" s="5" t="n">
        <v>1628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Shares at Dec. 31, 2021</t>
        </is>
      </c>
      <c r="B65" s="4" t="inlineStr">
        <is>
          <t xml:space="preserve"> </t>
        </is>
      </c>
      <c r="C65" s="5" t="n">
        <v>101773034</v>
      </c>
      <c r="D65" s="5" t="n">
        <v>15999173</v>
      </c>
      <c r="E65" s="5" t="n">
        <v>101773034</v>
      </c>
      <c r="F65" s="5" t="n">
        <v>15999173</v>
      </c>
      <c r="G65" s="4" t="inlineStr">
        <is>
          <t xml:space="preserve"> </t>
        </is>
      </c>
      <c r="H65" s="4" t="inlineStr">
        <is>
          <t xml:space="preserve"> </t>
        </is>
      </c>
      <c r="I65" s="4" t="inlineStr">
        <is>
          <t xml:space="preserve"> </t>
        </is>
      </c>
    </row>
    <row r="66">
      <c r="A66" s="4" t="inlineStr">
        <is>
          <t>Net (loss) income</t>
        </is>
      </c>
      <c r="B66" s="5" t="n">
        <v>391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yment of withholding taxes on net share settlements of equity awards, Shares</t>
        </is>
      </c>
      <c r="B67" s="4" t="inlineStr">
        <is>
          <t xml:space="preserve"> </t>
        </is>
      </c>
      <c r="C67" s="5" t="n">
        <v>-30326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oreign currency translation adjustment</t>
        </is>
      </c>
      <c r="B68" s="5" t="n">
        <v>-20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Jun. 30, 2022</t>
        </is>
      </c>
      <c r="B69" s="5" t="n">
        <v>461835</v>
      </c>
      <c r="C69" s="4" t="inlineStr">
        <is>
          <t xml:space="preserve"> </t>
        </is>
      </c>
      <c r="D69" s="4" t="inlineStr">
        <is>
          <t xml:space="preserve"> </t>
        </is>
      </c>
      <c r="E69" s="6" t="n">
        <v>102</v>
      </c>
      <c r="F69" s="6" t="n">
        <v>16</v>
      </c>
      <c r="G69" s="5" t="n">
        <v>407363</v>
      </c>
      <c r="H69" s="5" t="n">
        <v>56832</v>
      </c>
      <c r="I69" s="5" t="n">
        <v>-2478</v>
      </c>
    </row>
    <row r="70">
      <c r="A70" s="4" t="inlineStr">
        <is>
          <t>Redeemable Noncontrolling Interest, Ending balance at Jun. 30, 2022</t>
        </is>
      </c>
      <c r="B70" s="5" t="n">
        <v>2645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Shares at Jun. 30, 2022</t>
        </is>
      </c>
      <c r="B71" s="4" t="inlineStr">
        <is>
          <t xml:space="preserve"> </t>
        </is>
      </c>
      <c r="C71" s="5" t="n">
        <v>102465807</v>
      </c>
      <c r="D71" s="5" t="n">
        <v>15999173</v>
      </c>
      <c r="E71" s="5" t="n">
        <v>102465807</v>
      </c>
      <c r="F71" s="5" t="n">
        <v>15999173</v>
      </c>
      <c r="G71" s="4" t="inlineStr">
        <is>
          <t xml:space="preserve"> </t>
        </is>
      </c>
      <c r="H71" s="4" t="inlineStr">
        <is>
          <t xml:space="preserve"> </t>
        </is>
      </c>
      <c r="I71" s="4" t="inlineStr">
        <is>
          <t xml:space="preserve"> </t>
        </is>
      </c>
    </row>
    <row r="72">
      <c r="A72" s="4" t="inlineStr">
        <is>
          <t>Beginning balance at Mar. 31, 2022</t>
        </is>
      </c>
      <c r="B72" s="5" t="n">
        <v>464865</v>
      </c>
      <c r="C72" s="4" t="inlineStr">
        <is>
          <t xml:space="preserve"> </t>
        </is>
      </c>
      <c r="D72" s="4" t="inlineStr">
        <is>
          <t xml:space="preserve"> </t>
        </is>
      </c>
      <c r="E72" s="6" t="n">
        <v>102</v>
      </c>
      <c r="F72" s="6" t="n">
        <v>16</v>
      </c>
      <c r="G72" s="5" t="n">
        <v>398471</v>
      </c>
      <c r="H72" s="5" t="n">
        <v>67168</v>
      </c>
      <c r="I72" s="5" t="n">
        <v>-892</v>
      </c>
    </row>
    <row r="73">
      <c r="A73" s="4" t="inlineStr">
        <is>
          <t>Redeemable Noncontrolling Interest, Beginning balance at Mar. 31, 2022</t>
        </is>
      </c>
      <c r="B73" s="5" t="n">
        <v>2397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Shares at Mar. 31, 2022</t>
        </is>
      </c>
      <c r="B74" s="4" t="inlineStr">
        <is>
          <t xml:space="preserve"> </t>
        </is>
      </c>
      <c r="C74" s="4" t="inlineStr">
        <is>
          <t xml:space="preserve"> </t>
        </is>
      </c>
      <c r="D74" s="4" t="inlineStr">
        <is>
          <t xml:space="preserve"> </t>
        </is>
      </c>
      <c r="E74" s="5" t="n">
        <v>102142545</v>
      </c>
      <c r="F74" s="5" t="n">
        <v>15999173</v>
      </c>
      <c r="G74" s="4" t="inlineStr">
        <is>
          <t xml:space="preserve"> </t>
        </is>
      </c>
      <c r="H74" s="4" t="inlineStr">
        <is>
          <t xml:space="preserve"> </t>
        </is>
      </c>
      <c r="I74" s="4" t="inlineStr">
        <is>
          <t xml:space="preserve"> </t>
        </is>
      </c>
    </row>
    <row r="75">
      <c r="A75" s="4" t="inlineStr">
        <is>
          <t>Net (loss) income</t>
        </is>
      </c>
      <c r="B75" s="5" t="n">
        <v>19284</v>
      </c>
      <c r="C75" s="4" t="inlineStr">
        <is>
          <t xml:space="preserve"> </t>
        </is>
      </c>
      <c r="D75" s="4" t="inlineStr">
        <is>
          <t xml:space="preserve"> </t>
        </is>
      </c>
      <c r="E75" s="4" t="inlineStr">
        <is>
          <t xml:space="preserve"> </t>
        </is>
      </c>
      <c r="F75" s="4" t="inlineStr">
        <is>
          <t xml:space="preserve"> </t>
        </is>
      </c>
      <c r="G75" s="4" t="inlineStr">
        <is>
          <t xml:space="preserve"> </t>
        </is>
      </c>
      <c r="H75" s="5" t="n">
        <v>19284</v>
      </c>
      <c r="I75" s="4" t="inlineStr">
        <is>
          <t xml:space="preserve"> </t>
        </is>
      </c>
    </row>
    <row r="76">
      <c r="A76" s="4" t="inlineStr">
        <is>
          <t>Redeemable Noncontrolling Interest, Net income (loss)</t>
        </is>
      </c>
      <c r="B76" s="5" t="n">
        <v>-122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based compensation expense</t>
        </is>
      </c>
      <c r="B77" s="5" t="n">
        <v>14697</v>
      </c>
      <c r="C77" s="4" t="inlineStr">
        <is>
          <t xml:space="preserve"> </t>
        </is>
      </c>
      <c r="D77" s="4" t="inlineStr">
        <is>
          <t xml:space="preserve"> </t>
        </is>
      </c>
      <c r="E77" s="4" t="inlineStr">
        <is>
          <t xml:space="preserve"> </t>
        </is>
      </c>
      <c r="F77" s="4" t="inlineStr">
        <is>
          <t xml:space="preserve"> </t>
        </is>
      </c>
      <c r="G77" s="5" t="n">
        <v>14697</v>
      </c>
      <c r="H77" s="4" t="inlineStr">
        <is>
          <t xml:space="preserve"> </t>
        </is>
      </c>
      <c r="I77" s="4" t="inlineStr">
        <is>
          <t xml:space="preserve"> </t>
        </is>
      </c>
    </row>
    <row r="78">
      <c r="A78" s="4" t="inlineStr">
        <is>
          <t>Issuance of common stock upon exercise of stock options</t>
        </is>
      </c>
      <c r="B78" s="5" t="n">
        <v>25</v>
      </c>
      <c r="C78" s="4" t="inlineStr">
        <is>
          <t xml:space="preserve"> </t>
        </is>
      </c>
      <c r="D78" s="4" t="inlineStr">
        <is>
          <t xml:space="preserve"> </t>
        </is>
      </c>
      <c r="E78" s="4" t="inlineStr">
        <is>
          <t xml:space="preserve"> </t>
        </is>
      </c>
      <c r="F78" s="4" t="inlineStr">
        <is>
          <t xml:space="preserve"> </t>
        </is>
      </c>
      <c r="G78" s="5" t="n">
        <v>25</v>
      </c>
      <c r="H78" s="4" t="inlineStr">
        <is>
          <t xml:space="preserve"> </t>
        </is>
      </c>
      <c r="I78" s="4" t="inlineStr">
        <is>
          <t xml:space="preserve"> </t>
        </is>
      </c>
    </row>
    <row r="79">
      <c r="A79" s="4" t="inlineStr">
        <is>
          <t>Issuance of common stock upon exercise of stock options, Shares</t>
        </is>
      </c>
      <c r="B79" s="4" t="inlineStr">
        <is>
          <t xml:space="preserve"> </t>
        </is>
      </c>
      <c r="C79" s="4" t="inlineStr">
        <is>
          <t xml:space="preserve"> </t>
        </is>
      </c>
      <c r="D79" s="4" t="inlineStr">
        <is>
          <t xml:space="preserve"> </t>
        </is>
      </c>
      <c r="E79" s="5" t="n">
        <v>23240</v>
      </c>
      <c r="F79" s="4" t="inlineStr">
        <is>
          <t xml:space="preserve"> </t>
        </is>
      </c>
      <c r="G79" s="4" t="inlineStr">
        <is>
          <t xml:space="preserve"> </t>
        </is>
      </c>
      <c r="H79" s="4" t="inlineStr">
        <is>
          <t xml:space="preserve"> </t>
        </is>
      </c>
      <c r="I79" s="4" t="inlineStr">
        <is>
          <t xml:space="preserve"> </t>
        </is>
      </c>
    </row>
    <row r="80">
      <c r="A80" s="4" t="inlineStr">
        <is>
          <t>Redeemable noncontrolling interest , accretion to redemption value</t>
        </is>
      </c>
      <c r="B80" s="5" t="n">
        <v>2962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retion of redeemable noncontrolling interest to redemption value</t>
        </is>
      </c>
      <c r="B81" s="5" t="n">
        <v>-29620</v>
      </c>
      <c r="C81" s="4" t="inlineStr">
        <is>
          <t xml:space="preserve"> </t>
        </is>
      </c>
      <c r="D81" s="4" t="inlineStr">
        <is>
          <t xml:space="preserve"> </t>
        </is>
      </c>
      <c r="E81" s="4" t="inlineStr">
        <is>
          <t xml:space="preserve"> </t>
        </is>
      </c>
      <c r="F81" s="4" t="inlineStr">
        <is>
          <t xml:space="preserve"> </t>
        </is>
      </c>
      <c r="G81" s="4" t="inlineStr">
        <is>
          <t xml:space="preserve"> </t>
        </is>
      </c>
      <c r="H81" s="5" t="n">
        <v>-29620</v>
      </c>
      <c r="I81" s="4" t="inlineStr">
        <is>
          <t xml:space="preserve"> </t>
        </is>
      </c>
    </row>
    <row r="82">
      <c r="A82" s="4" t="inlineStr">
        <is>
          <t>Issuance of common stock upon vesting of restricted stock units, Shares</t>
        </is>
      </c>
      <c r="B82" s="4" t="inlineStr">
        <is>
          <t xml:space="preserve"> </t>
        </is>
      </c>
      <c r="C82" s="4" t="inlineStr">
        <is>
          <t xml:space="preserve"> </t>
        </is>
      </c>
      <c r="D82" s="4" t="inlineStr">
        <is>
          <t xml:space="preserve"> </t>
        </is>
      </c>
      <c r="E82" s="5" t="n">
        <v>447555</v>
      </c>
      <c r="F82" s="4" t="inlineStr">
        <is>
          <t xml:space="preserve"> </t>
        </is>
      </c>
      <c r="G82" s="4" t="inlineStr">
        <is>
          <t xml:space="preserve"> </t>
        </is>
      </c>
      <c r="H82" s="4" t="inlineStr">
        <is>
          <t xml:space="preserve"> </t>
        </is>
      </c>
      <c r="I82" s="4" t="inlineStr">
        <is>
          <t xml:space="preserve"> </t>
        </is>
      </c>
    </row>
    <row r="83">
      <c r="A83" s="4" t="inlineStr">
        <is>
          <t>Payment of withholding taxes on net share settlements of equity awards</t>
        </is>
      </c>
      <c r="B83" s="5" t="n">
        <v>-5830</v>
      </c>
      <c r="C83" s="4" t="inlineStr">
        <is>
          <t xml:space="preserve"> </t>
        </is>
      </c>
      <c r="D83" s="4" t="inlineStr">
        <is>
          <t xml:space="preserve"> </t>
        </is>
      </c>
      <c r="E83" s="4" t="inlineStr">
        <is>
          <t xml:space="preserve"> </t>
        </is>
      </c>
      <c r="F83" s="4" t="inlineStr">
        <is>
          <t xml:space="preserve"> </t>
        </is>
      </c>
      <c r="G83" s="5" t="n">
        <v>-5830</v>
      </c>
      <c r="H83" s="4" t="inlineStr">
        <is>
          <t xml:space="preserve"> </t>
        </is>
      </c>
      <c r="I83" s="4" t="inlineStr">
        <is>
          <t xml:space="preserve"> </t>
        </is>
      </c>
    </row>
    <row r="84">
      <c r="A84" s="4" t="inlineStr">
        <is>
          <t>Payment of withholding taxes on net share settlements of equity awards, Shares</t>
        </is>
      </c>
      <c r="B84" s="4" t="inlineStr">
        <is>
          <t xml:space="preserve"> </t>
        </is>
      </c>
      <c r="C84" s="5" t="n">
        <v>-147533</v>
      </c>
      <c r="D84" s="4" t="inlineStr">
        <is>
          <t xml:space="preserve"> </t>
        </is>
      </c>
      <c r="E84" s="5" t="n">
        <v>-147533</v>
      </c>
      <c r="F84" s="4" t="inlineStr">
        <is>
          <t xml:space="preserve"> </t>
        </is>
      </c>
      <c r="G84" s="4" t="inlineStr">
        <is>
          <t xml:space="preserve"> </t>
        </is>
      </c>
      <c r="H84" s="4" t="inlineStr">
        <is>
          <t xml:space="preserve"> </t>
        </is>
      </c>
      <c r="I84" s="4" t="inlineStr">
        <is>
          <t xml:space="preserve"> </t>
        </is>
      </c>
    </row>
    <row r="85">
      <c r="A85" s="4" t="inlineStr">
        <is>
          <t>Tax distribution to redeemable noncontrolling interest holders</t>
        </is>
      </c>
      <c r="B85" s="5" t="n">
        <v>-364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oreign currency translation adjustment</t>
        </is>
      </c>
      <c r="B86" s="5" t="n">
        <v>-158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586</v>
      </c>
    </row>
    <row r="87">
      <c r="A87" s="4" t="inlineStr">
        <is>
          <t>Ending balance at Jun. 30, 2022</t>
        </is>
      </c>
      <c r="B87" s="5" t="n">
        <v>461835</v>
      </c>
      <c r="C87" s="4" t="inlineStr">
        <is>
          <t xml:space="preserve"> </t>
        </is>
      </c>
      <c r="D87" s="4" t="inlineStr">
        <is>
          <t xml:space="preserve"> </t>
        </is>
      </c>
      <c r="E87" s="6" t="n">
        <v>102</v>
      </c>
      <c r="F87" s="6" t="n">
        <v>16</v>
      </c>
      <c r="G87" s="6" t="n">
        <v>407363</v>
      </c>
      <c r="H87" s="6" t="n">
        <v>56832</v>
      </c>
      <c r="I87" s="6" t="n">
        <v>-2478</v>
      </c>
    </row>
    <row r="88">
      <c r="A88" s="4" t="inlineStr">
        <is>
          <t>Redeemable Noncontrolling Interest, Ending balance at Jun. 30, 2022</t>
        </is>
      </c>
      <c r="B88" s="6" t="n">
        <v>2645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nding balance, Shares at Jun. 30, 2022</t>
        </is>
      </c>
      <c r="B89" s="4" t="inlineStr">
        <is>
          <t xml:space="preserve"> </t>
        </is>
      </c>
      <c r="C89" s="5" t="n">
        <v>102465807</v>
      </c>
      <c r="D89" s="5" t="n">
        <v>15999173</v>
      </c>
      <c r="E89" s="5" t="n">
        <v>102465807</v>
      </c>
      <c r="F89" s="5" t="n">
        <v>15999173</v>
      </c>
      <c r="G89" s="4" t="inlineStr">
        <is>
          <t xml:space="preserve"> </t>
        </is>
      </c>
      <c r="H89" s="4" t="inlineStr">
        <is>
          <t xml:space="preserve"> </t>
        </is>
      </c>
      <c r="I8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Statements of Redeemable Noncontrolling Interest and Stockholders' Equity (Parenthetical)</t>
        </is>
      </c>
      <c r="B1" s="2" t="inlineStr">
        <is>
          <t>Jun. 30, 2022</t>
        </is>
      </c>
      <c r="C1" s="2" t="inlineStr">
        <is>
          <t>Mar. 31, 2021</t>
        </is>
      </c>
      <c r="D1" s="2" t="inlineStr">
        <is>
          <t>Jan. 14, 2021</t>
        </is>
      </c>
    </row>
    <row r="2">
      <c r="A2" s="4" t="inlineStr">
        <is>
          <t>Car Offer</t>
        </is>
      </c>
      <c r="B2" s="4" t="inlineStr">
        <is>
          <t xml:space="preserve"> </t>
        </is>
      </c>
      <c r="C2" s="4" t="inlineStr">
        <is>
          <t xml:space="preserve"> </t>
        </is>
      </c>
      <c r="D2" s="4" t="inlineStr">
        <is>
          <t xml:space="preserve"> </t>
        </is>
      </c>
    </row>
    <row r="3">
      <c r="A3" s="4" t="inlineStr">
        <is>
          <t>Business acquisition, percentage of interest acquired</t>
        </is>
      </c>
      <c r="B3" s="9" t="n">
        <v>0.51</v>
      </c>
      <c r="C3" s="9" t="n">
        <v>0.51</v>
      </c>
      <c r="D3" s="9" t="n">
        <v>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Consolidated net income</t>
        </is>
      </c>
      <c r="B4" s="6" t="n">
        <v>36899</v>
      </c>
      <c r="C4" s="6" t="n">
        <v>46947</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22419</v>
      </c>
      <c r="C6" s="5" t="n">
        <v>18831</v>
      </c>
    </row>
    <row r="7">
      <c r="A7" s="4" t="inlineStr">
        <is>
          <t>Currency loss (gain) on foreign denominated transactions</t>
        </is>
      </c>
      <c r="B7" s="5" t="n">
        <v>354</v>
      </c>
      <c r="C7" s="5" t="n">
        <v>-30</v>
      </c>
    </row>
    <row r="8">
      <c r="A8" s="4" t="inlineStr">
        <is>
          <t>Deferred taxes</t>
        </is>
      </c>
      <c r="B8" s="5" t="n">
        <v>-23464</v>
      </c>
      <c r="C8" s="5" t="n">
        <v>2336</v>
      </c>
    </row>
    <row r="9">
      <c r="A9" s="4" t="inlineStr">
        <is>
          <t>Provision for doubtful accounts</t>
        </is>
      </c>
      <c r="B9" s="5" t="n">
        <v>699</v>
      </c>
      <c r="C9" s="5" t="n">
        <v>450</v>
      </c>
    </row>
    <row r="10">
      <c r="A10" s="4" t="inlineStr">
        <is>
          <t>Stock-based compensation expense</t>
        </is>
      </c>
      <c r="B10" s="5" t="n">
        <v>27579</v>
      </c>
      <c r="C10" s="5" t="n">
        <v>28747</v>
      </c>
    </row>
    <row r="11">
      <c r="A11" s="4" t="inlineStr">
        <is>
          <t>Amortization of deferred contract costs</t>
        </is>
      </c>
      <c r="B11" s="5" t="n">
        <v>5564</v>
      </c>
      <c r="C11" s="5" t="n">
        <v>6454</v>
      </c>
    </row>
    <row r="12">
      <c r="A12" s="3" t="inlineStr">
        <is>
          <t>Changes in operating assets and liabilities:</t>
        </is>
      </c>
      <c r="B12" s="4" t="inlineStr">
        <is>
          <t xml:space="preserve"> </t>
        </is>
      </c>
      <c r="C12" s="4" t="inlineStr">
        <is>
          <t xml:space="preserve"> </t>
        </is>
      </c>
    </row>
    <row r="13">
      <c r="A13" s="4" t="inlineStr">
        <is>
          <t>Accounts receivable, net</t>
        </is>
      </c>
      <c r="B13" s="5" t="n">
        <v>-12022</v>
      </c>
      <c r="C13" s="5" t="n">
        <v>-47982</v>
      </c>
    </row>
    <row r="14">
      <c r="A14" s="4" t="inlineStr">
        <is>
          <t>Inventory</t>
        </is>
      </c>
      <c r="B14" s="5" t="n">
        <v>-2028</v>
      </c>
      <c r="C14" s="5" t="n">
        <v>-2533</v>
      </c>
    </row>
    <row r="15">
      <c r="A15" s="4" t="inlineStr">
        <is>
          <t>Prepaid expenses, prepaid income taxes, and other assets</t>
        </is>
      </c>
      <c r="B15" s="5" t="n">
        <v>-10434</v>
      </c>
      <c r="C15" s="5" t="n">
        <v>-1485</v>
      </c>
    </row>
    <row r="16">
      <c r="A16" s="4" t="inlineStr">
        <is>
          <t>Deferred contract costs</t>
        </is>
      </c>
      <c r="B16" s="5" t="n">
        <v>-5746</v>
      </c>
      <c r="C16" s="5" t="n">
        <v>-5098</v>
      </c>
    </row>
    <row r="17">
      <c r="A17" s="4" t="inlineStr">
        <is>
          <t>Accounts payable</t>
        </is>
      </c>
      <c r="B17" s="5" t="n">
        <v>8168</v>
      </c>
      <c r="C17" s="5" t="n">
        <v>15333</v>
      </c>
    </row>
    <row r="18">
      <c r="A18" s="4" t="inlineStr">
        <is>
          <t>Accrued expenses, accrued income taxes, and other liabilities</t>
        </is>
      </c>
      <c r="B18" s="5" t="n">
        <v>38174</v>
      </c>
      <c r="C18" s="5" t="n">
        <v>15580</v>
      </c>
    </row>
    <row r="19">
      <c r="A19" s="4" t="inlineStr">
        <is>
          <t>Deferred revenue</t>
        </is>
      </c>
      <c r="B19" s="5" t="n">
        <v>2302</v>
      </c>
      <c r="C19" s="5" t="n">
        <v>3989</v>
      </c>
    </row>
    <row r="20">
      <c r="A20" s="4" t="inlineStr">
        <is>
          <t>Lease obligations</t>
        </is>
      </c>
      <c r="B20" s="5" t="n">
        <v>-869</v>
      </c>
      <c r="C20" s="5" t="n">
        <v>-204</v>
      </c>
    </row>
    <row r="21">
      <c r="A21" s="4" t="inlineStr">
        <is>
          <t>Net cash provided by operating activities</t>
        </is>
      </c>
      <c r="B21" s="5" t="n">
        <v>87595</v>
      </c>
      <c r="C21" s="5" t="n">
        <v>81335</v>
      </c>
    </row>
    <row r="22">
      <c r="A22" s="3" t="inlineStr">
        <is>
          <t>Investing Activities</t>
        </is>
      </c>
      <c r="B22" s="4" t="inlineStr">
        <is>
          <t xml:space="preserve"> </t>
        </is>
      </c>
      <c r="C22" s="4" t="inlineStr">
        <is>
          <t xml:space="preserve"> </t>
        </is>
      </c>
    </row>
    <row r="23">
      <c r="A23" s="4" t="inlineStr">
        <is>
          <t>Purchases of property and equipment</t>
        </is>
      </c>
      <c r="B23" s="5" t="n">
        <v>-2661</v>
      </c>
      <c r="C23" s="5" t="n">
        <v>-4672</v>
      </c>
    </row>
    <row r="24">
      <c r="A24" s="4" t="inlineStr">
        <is>
          <t>Capitalization of website development costs</t>
        </is>
      </c>
      <c r="B24" s="5" t="n">
        <v>-5502</v>
      </c>
      <c r="C24" s="5" t="n">
        <v>-2109</v>
      </c>
    </row>
    <row r="25">
      <c r="A25" s="4" t="inlineStr">
        <is>
          <t>Cash paid for acquisitions, net of cash acquired</t>
        </is>
      </c>
      <c r="B25" s="4" t="inlineStr">
        <is>
          <t xml:space="preserve"> </t>
        </is>
      </c>
      <c r="C25" s="5" t="n">
        <v>-64273</v>
      </c>
    </row>
    <row r="26">
      <c r="A26" s="4" t="inlineStr">
        <is>
          <t>Investments in certificates of deposit</t>
        </is>
      </c>
      <c r="B26" s="4" t="inlineStr">
        <is>
          <t xml:space="preserve"> </t>
        </is>
      </c>
      <c r="C26" s="5" t="n">
        <v>-45000</v>
      </c>
    </row>
    <row r="27">
      <c r="A27" s="4" t="inlineStr">
        <is>
          <t>Maturities of certificates of deposit</t>
        </is>
      </c>
      <c r="B27" s="5" t="n">
        <v>60000</v>
      </c>
      <c r="C27" s="5" t="n">
        <v>60000</v>
      </c>
    </row>
    <row r="28">
      <c r="A28" s="4" t="inlineStr">
        <is>
          <t>Net cash (used in) provided by investing activities</t>
        </is>
      </c>
      <c r="B28" s="5" t="n">
        <v>51837</v>
      </c>
      <c r="C28" s="5" t="n">
        <v>-56054</v>
      </c>
    </row>
    <row r="29">
      <c r="A29" s="3" t="inlineStr">
        <is>
          <t>Financing Activities</t>
        </is>
      </c>
      <c r="B29" s="4" t="inlineStr">
        <is>
          <t xml:space="preserve"> </t>
        </is>
      </c>
      <c r="C29" s="4" t="inlineStr">
        <is>
          <t xml:space="preserve"> </t>
        </is>
      </c>
    </row>
    <row r="30">
      <c r="A30" s="4" t="inlineStr">
        <is>
          <t>Proceeds from exercise of stock options</t>
        </is>
      </c>
      <c r="B30" s="5" t="n">
        <v>705</v>
      </c>
      <c r="C30" s="5" t="n">
        <v>398</v>
      </c>
    </row>
    <row r="31">
      <c r="A31" s="4" t="inlineStr">
        <is>
          <t>Payment of finance lease obligations</t>
        </is>
      </c>
      <c r="B31" s="5" t="n">
        <v>-35</v>
      </c>
      <c r="C31" s="5" t="n">
        <v>-13</v>
      </c>
    </row>
    <row r="32">
      <c r="A32" s="4" t="inlineStr">
        <is>
          <t>Payment of withholding taxes on net share settlement of equity awards</t>
        </is>
      </c>
      <c r="B32" s="5" t="n">
        <v>-11260</v>
      </c>
      <c r="C32" s="5" t="n">
        <v>-8208</v>
      </c>
    </row>
    <row r="33">
      <c r="A33" s="4" t="inlineStr">
        <is>
          <t>Repayment of line of credit</t>
        </is>
      </c>
      <c r="B33" s="4" t="inlineStr">
        <is>
          <t xml:space="preserve"> </t>
        </is>
      </c>
      <c r="C33" s="5" t="n">
        <v>-14250</v>
      </c>
    </row>
    <row r="34">
      <c r="A34" s="4" t="inlineStr">
        <is>
          <t>Payment of tax distributions to redeemable noncontrolling interest holders</t>
        </is>
      </c>
      <c r="B34" s="5" t="n">
        <v>-12691</v>
      </c>
      <c r="C34" s="4" t="inlineStr">
        <is>
          <t xml:space="preserve"> </t>
        </is>
      </c>
    </row>
    <row r="35">
      <c r="A35" s="4" t="inlineStr">
        <is>
          <t>Payments made to third party payment processor</t>
        </is>
      </c>
      <c r="B35" s="5" t="n">
        <v>-2363</v>
      </c>
      <c r="C35" s="4" t="inlineStr">
        <is>
          <t xml:space="preserve"> </t>
        </is>
      </c>
    </row>
    <row r="36">
      <c r="A36" s="4" t="inlineStr">
        <is>
          <t>Net cash used in financing activities</t>
        </is>
      </c>
      <c r="B36" s="5" t="n">
        <v>-25644</v>
      </c>
      <c r="C36" s="5" t="n">
        <v>-22073</v>
      </c>
    </row>
    <row r="37">
      <c r="A37" s="4" t="inlineStr">
        <is>
          <t>Impact of foreign currency on cash, cash equivalents, and restricted cash</t>
        </is>
      </c>
      <c r="B37" s="5" t="n">
        <v>-912</v>
      </c>
      <c r="C37" s="5" t="n">
        <v>-135</v>
      </c>
    </row>
    <row r="38">
      <c r="A38" s="4" t="inlineStr">
        <is>
          <t>Net increase in cash, cash equivalents, and restricted cash</t>
        </is>
      </c>
      <c r="B38" s="5" t="n">
        <v>112876</v>
      </c>
      <c r="C38" s="5" t="n">
        <v>3073</v>
      </c>
    </row>
    <row r="39">
      <c r="A39" s="4" t="inlineStr">
        <is>
          <t>Cash, cash equivalents, and restricted cash at beginning of period</t>
        </is>
      </c>
      <c r="B39" s="5" t="n">
        <v>248280</v>
      </c>
      <c r="C39" s="5" t="n">
        <v>200926</v>
      </c>
    </row>
    <row r="40">
      <c r="A40" s="4" t="inlineStr">
        <is>
          <t>Cash, cash equivalents, and restricted cash at end of period</t>
        </is>
      </c>
      <c r="B40" s="5" t="n">
        <v>361156</v>
      </c>
      <c r="C40" s="5" t="n">
        <v>203999</v>
      </c>
    </row>
    <row r="41">
      <c r="A41" s="3" t="inlineStr">
        <is>
          <t>Supplemental disclosure of cash flow information:</t>
        </is>
      </c>
      <c r="B41" s="4" t="inlineStr">
        <is>
          <t xml:space="preserve"> </t>
        </is>
      </c>
      <c r="C41" s="4" t="inlineStr">
        <is>
          <t xml:space="preserve"> </t>
        </is>
      </c>
    </row>
    <row r="42">
      <c r="A42" s="4" t="inlineStr">
        <is>
          <t>Cash paid for income taxes</t>
        </is>
      </c>
      <c r="B42" s="5" t="n">
        <v>41160</v>
      </c>
      <c r="C42" s="5" t="n">
        <v>8220</v>
      </c>
    </row>
    <row r="43">
      <c r="A43" s="4" t="inlineStr">
        <is>
          <t>Cash paid for operating lease liabilities</t>
        </is>
      </c>
      <c r="B43" s="5" t="n">
        <v>9220</v>
      </c>
      <c r="C43" s="5" t="n">
        <v>8064</v>
      </c>
    </row>
    <row r="44">
      <c r="A44" s="3" t="inlineStr">
        <is>
          <t>Supplemental noncash disclosure of cash flow information:</t>
        </is>
      </c>
      <c r="B44" s="4" t="inlineStr">
        <is>
          <t xml:space="preserve"> </t>
        </is>
      </c>
      <c r="C44" s="4" t="inlineStr">
        <is>
          <t xml:space="preserve"> </t>
        </is>
      </c>
    </row>
    <row r="45">
      <c r="A45" s="4" t="inlineStr">
        <is>
          <t>Unpaid purchases of property and equipment, capitalized website development, capitalized internal-use software and capitalized hosting arrangements</t>
        </is>
      </c>
      <c r="B45" s="5" t="n">
        <v>362</v>
      </c>
      <c r="C45" s="5" t="n">
        <v>245</v>
      </c>
    </row>
    <row r="46">
      <c r="A46" s="4" t="inlineStr">
        <is>
          <t>Capitalized stock-based compensation expense in website development and internal-use software costs and hosting arrangements</t>
        </is>
      </c>
      <c r="B46" s="5" t="n">
        <v>2471</v>
      </c>
      <c r="C46" s="5" t="n">
        <v>1435</v>
      </c>
    </row>
    <row r="47">
      <c r="A47" s="4" t="inlineStr">
        <is>
          <t>Obtaining a right-of-use asset in exchange for a finance lease liability</t>
        </is>
      </c>
      <c r="B47" s="4" t="inlineStr">
        <is>
          <t xml:space="preserve"> </t>
        </is>
      </c>
      <c r="C47" s="5" t="n">
        <v>664</v>
      </c>
    </row>
    <row r="48">
      <c r="A48" s="4" t="inlineStr">
        <is>
          <t>Obtaining a right-of-use asset in exchange for an operating lease liability</t>
        </is>
      </c>
      <c r="B48" s="5" t="n">
        <v>5307</v>
      </c>
      <c r="C48" s="5" t="n">
        <v>12336</v>
      </c>
    </row>
    <row r="49">
      <c r="A49" s="4" t="inlineStr">
        <is>
          <t>Issuance of stock for acquisition</t>
        </is>
      </c>
      <c r="B49" s="4" t="inlineStr">
        <is>
          <t xml:space="preserve"> </t>
        </is>
      </c>
      <c r="C49" s="6" t="n">
        <v>103645</v>
      </c>
    </row>
    <row r="50">
      <c r="A50" s="4" t="inlineStr">
        <is>
          <t>Accretion of Redeemable Noncontrolling Interest to Redemption Value</t>
        </is>
      </c>
      <c r="B50" s="5" t="n">
        <v>111620</v>
      </c>
      <c r="C50" s="4" t="inlineStr">
        <is>
          <t xml:space="preserve"> </t>
        </is>
      </c>
    </row>
    <row r="51">
      <c r="A51" s="4" t="inlineStr">
        <is>
          <t>Accrued tax distributions to redeemable noncontrolling interest holders</t>
        </is>
      </c>
      <c r="B51" s="6" t="n">
        <v>3638</v>
      </c>
      <c r="C5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7:27Z</dcterms:created>
  <dcterms:modified xmlns:dcterms="http://purl.org/dc/terms/" xmlns:xsi="http://www.w3.org/2001/XMLSchema-instance" xsi:type="dcterms:W3CDTF">2022-08-08T20:17:27Z</dcterms:modified>
</cp:coreProperties>
</file>